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401 (k) Plan" sheetId="15" state="visible" r:id="rId15"/>
    <sheet xmlns:r="http://schemas.openxmlformats.org/officeDocument/2006/relationships" name="Significant Agreements" sheetId="16" state="visible" r:id="rId16"/>
    <sheet xmlns:r="http://schemas.openxmlformats.org/officeDocument/2006/relationships" name="Restructuring" sheetId="17" state="visible" r:id="rId17"/>
    <sheet xmlns:r="http://schemas.openxmlformats.org/officeDocument/2006/relationships" name="Geographic Information" sheetId="18" state="visible" r:id="rId18"/>
    <sheet xmlns:r="http://schemas.openxmlformats.org/officeDocument/2006/relationships" name="Income Taxes" sheetId="19" state="visible" r:id="rId19"/>
    <sheet xmlns:r="http://schemas.openxmlformats.org/officeDocument/2006/relationships" name="Net Loss Per Common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Geographic Information (Tables)" sheetId="29" state="visible" r:id="rId29"/>
    <sheet xmlns:r="http://schemas.openxmlformats.org/officeDocument/2006/relationships" name="Income Taxes (Tables)" sheetId="30" state="visible" r:id="rId30"/>
    <sheet xmlns:r="http://schemas.openxmlformats.org/officeDocument/2006/relationships" name="Net Loss Per Common Share (Tab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Revenue - Disaggregated by Sale" sheetId="38" state="visible" r:id="rId38"/>
    <sheet xmlns:r="http://schemas.openxmlformats.org/officeDocument/2006/relationships" name="Revenue - Disaggregated by Timi" sheetId="39" state="visible" r:id="rId39"/>
    <sheet xmlns:r="http://schemas.openxmlformats.org/officeDocument/2006/relationships" name="Revenue - Disaggregated by Type" sheetId="40" state="visible" r:id="rId40"/>
    <sheet xmlns:r="http://schemas.openxmlformats.org/officeDocument/2006/relationships" name="Revenue - Disaggregated by Geog" sheetId="41" state="visible" r:id="rId41"/>
    <sheet xmlns:r="http://schemas.openxmlformats.org/officeDocument/2006/relationships" name="Balance Sheet Components - Sche" sheetId="42" state="visible" r:id="rId42"/>
    <sheet xmlns:r="http://schemas.openxmlformats.org/officeDocument/2006/relationships" name="Balance Sheet Components - Prop" sheetId="43" state="visible" r:id="rId43"/>
    <sheet xmlns:r="http://schemas.openxmlformats.org/officeDocument/2006/relationships" name="Balance Sheet Components - Sc_2" sheetId="44" state="visible" r:id="rId44"/>
    <sheet xmlns:r="http://schemas.openxmlformats.org/officeDocument/2006/relationships" name="Commitments and Contingencies_2" sheetId="45" state="visible" r:id="rId45"/>
    <sheet xmlns:r="http://schemas.openxmlformats.org/officeDocument/2006/relationships" name="Debt - Credit Facility (Details" sheetId="46" state="visible" r:id="rId46"/>
    <sheet xmlns:r="http://schemas.openxmlformats.org/officeDocument/2006/relationships" name="Debt - Carrying Value (Details)" sheetId="47" state="visible" r:id="rId47"/>
    <sheet xmlns:r="http://schemas.openxmlformats.org/officeDocument/2006/relationships" name="Debt - Summary of Principal Rep" sheetId="48" state="visible" r:id="rId48"/>
    <sheet xmlns:r="http://schemas.openxmlformats.org/officeDocument/2006/relationships" name="Stockholders' Equity - (Details" sheetId="49" state="visible" r:id="rId49"/>
    <sheet xmlns:r="http://schemas.openxmlformats.org/officeDocument/2006/relationships" name="Stockholders_ Equity - Warrants" sheetId="50" state="visible" r:id="rId50"/>
    <sheet xmlns:r="http://schemas.openxmlformats.org/officeDocument/2006/relationships" name="Stock-Based Compensation - Summ" sheetId="51" state="visible" r:id="rId51"/>
    <sheet xmlns:r="http://schemas.openxmlformats.org/officeDocument/2006/relationships" name="Stock-Based Compensation - Addi" sheetId="52" state="visible" r:id="rId52"/>
    <sheet xmlns:r="http://schemas.openxmlformats.org/officeDocument/2006/relationships" name="Stock-Based Compensation - Rest" sheetId="53" state="visible" r:id="rId53"/>
    <sheet xmlns:r="http://schemas.openxmlformats.org/officeDocument/2006/relationships" name="Stock-Based Compensation - Su_2" sheetId="54" state="visible" r:id="rId54"/>
    <sheet xmlns:r="http://schemas.openxmlformats.org/officeDocument/2006/relationships" name="Stock-Based Compensation - Sche" sheetId="55" state="visible" r:id="rId55"/>
    <sheet xmlns:r="http://schemas.openxmlformats.org/officeDocument/2006/relationships" name="Significant Agreements (Details" sheetId="56" state="visible" r:id="rId56"/>
    <sheet xmlns:r="http://schemas.openxmlformats.org/officeDocument/2006/relationships" name="Restructuring (Details)" sheetId="57" state="visible" r:id="rId57"/>
    <sheet xmlns:r="http://schemas.openxmlformats.org/officeDocument/2006/relationships" name="Geographic Information (Details" sheetId="58" state="visible" r:id="rId58"/>
    <sheet xmlns:r="http://schemas.openxmlformats.org/officeDocument/2006/relationships" name="Income Taxes - Reconciliation E" sheetId="59" state="visible" r:id="rId59"/>
    <sheet xmlns:r="http://schemas.openxmlformats.org/officeDocument/2006/relationships" name="Income Taxes - Deferred tax ass" sheetId="60" state="visible" r:id="rId60"/>
    <sheet xmlns:r="http://schemas.openxmlformats.org/officeDocument/2006/relationships" name="Income Taxes - Net operating lo" sheetId="61" state="visible" r:id="rId61"/>
    <sheet xmlns:r="http://schemas.openxmlformats.org/officeDocument/2006/relationships" name="Net Loss Per Common Share - Com" sheetId="62" state="visible" r:id="rId62"/>
    <sheet xmlns:r="http://schemas.openxmlformats.org/officeDocument/2006/relationships" name="Net Loss Per Common Share - Sch" sheetId="63" state="visible" r:id="rId63"/>
  </sheets>
  <definedNames/>
  <calcPr calcId="124519" fullCalcOnLoad="1"/>
</workbook>
</file>

<file path=xl/sharedStrings.xml><?xml version="1.0" encoding="utf-8"?>
<sst xmlns="http://schemas.openxmlformats.org/spreadsheetml/2006/main" uniqueCount="707">
  <si>
    <t>Document and Entity Information - USD ($) $ in Millions</t>
  </si>
  <si>
    <t>12 Months Ended</t>
  </si>
  <si>
    <t>Dec. 31, 2019</t>
  </si>
  <si>
    <t>Mar. 06, 2020</t>
  </si>
  <si>
    <t>Jun. 28,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EVERSPIN TECHNOLOGIES INC</t>
  </si>
  <si>
    <t>Entity Central Index Key</t>
  </si>
  <si>
    <t>0001438423</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Public Float</t>
  </si>
  <si>
    <t>Entity Common Stock, Shares Outstanding</t>
  </si>
  <si>
    <t>Entity Small Business</t>
  </si>
  <si>
    <t>true</t>
  </si>
  <si>
    <t>Entity Emerging Growth Company</t>
  </si>
  <si>
    <t>Entity Ex Transition Period</t>
  </si>
  <si>
    <t>Entity Shell Company</t>
  </si>
  <si>
    <t>Balance Sheets - USD ($) $ in Thousands</t>
  </si>
  <si>
    <t>Dec. 31, 2018</t>
  </si>
  <si>
    <t>Current assets:</t>
  </si>
  <si>
    <t>Cash and cash equivalents</t>
  </si>
  <si>
    <t>Accounts receivable, net</t>
  </si>
  <si>
    <t>Inventory</t>
  </si>
  <si>
    <t>Prepaid expenses and other current assets</t>
  </si>
  <si>
    <t>Total current assets</t>
  </si>
  <si>
    <t>Property and equipment, net</t>
  </si>
  <si>
    <t>Right-of-use assets</t>
  </si>
  <si>
    <t>Other assets</t>
  </si>
  <si>
    <t>Total assets</t>
  </si>
  <si>
    <t>Current liabilities:</t>
  </si>
  <si>
    <t>Accounts payable</t>
  </si>
  <si>
    <t>Accrued liabilities</t>
  </si>
  <si>
    <t>Current portion of long-term debt</t>
  </si>
  <si>
    <t>Operating lease liabilities</t>
  </si>
  <si>
    <t>Other liabilities</t>
  </si>
  <si>
    <t>Total current liabilities</t>
  </si>
  <si>
    <t>Long-term debt, net of current portion</t>
  </si>
  <si>
    <t>Operating lease liabilities, net of current portion</t>
  </si>
  <si>
    <t>Total liabilities</t>
  </si>
  <si>
    <t>Commitments and contingencies</t>
  </si>
  <si>
    <t xml:space="preserve"> </t>
  </si>
  <si>
    <t>Stockholders’ equity:</t>
  </si>
  <si>
    <t>Preferred stock, $0.0001 par value per share; 5,000,000 shares authorized; no shares issued and outstanding as of December 31, 2019 and December 31, 2018</t>
  </si>
  <si>
    <t>Common stock, $0.0001 par value per share; 100,000,000 shares authorized; 18,081,753 and 17,095,456 shares issued and outstanding as of December 31, 2019 and December 31, 2018</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Total revenue</t>
  </si>
  <si>
    <t>Cost of sales</t>
  </si>
  <si>
    <t>Gross profit</t>
  </si>
  <si>
    <t>Operating expenses:</t>
  </si>
  <si>
    <t>Research and development</t>
  </si>
  <si>
    <t>General and administrative</t>
  </si>
  <si>
    <t>Sales and marketing</t>
  </si>
  <si>
    <t>Restructuring</t>
  </si>
  <si>
    <t>Total operating expenses</t>
  </si>
  <si>
    <t>Loss from operations</t>
  </si>
  <si>
    <t>Interest expense</t>
  </si>
  <si>
    <t>Other income, net</t>
  </si>
  <si>
    <t>Net loss and comprehensive loss</t>
  </si>
  <si>
    <t>Net loss per common share, basic and diluted</t>
  </si>
  <si>
    <t>Weighted-average shares used to compute net loss per common share, basic and diluted</t>
  </si>
  <si>
    <t>Operating expenses includes stock-based compensation as follows:</t>
  </si>
  <si>
    <t>Total stock-based compensation</t>
  </si>
  <si>
    <t>Product sales</t>
  </si>
  <si>
    <t>Licensing, royalty and other revenue</t>
  </si>
  <si>
    <t>Statements of Stockholders' Equity - USD ($) $ in Thousands</t>
  </si>
  <si>
    <t>At-the-Market Sales AgreementCommon Stock</t>
  </si>
  <si>
    <t>At-the-Market Sales AgreementAdditional Paid-In Capital</t>
  </si>
  <si>
    <t>At-the-Market Sales Agreement</t>
  </si>
  <si>
    <t>Common Stock</t>
  </si>
  <si>
    <t>Additional Paid-In Capital</t>
  </si>
  <si>
    <t>Accumulated Deficit</t>
  </si>
  <si>
    <t>Total</t>
  </si>
  <si>
    <t>Balance at Dec. 31, 2017</t>
  </si>
  <si>
    <t>Balance (in shares) at Dec. 31, 2017</t>
  </si>
  <si>
    <t>Increase (Decrease) in Stockholders' Equity</t>
  </si>
  <si>
    <t>Adjustment to opening balance for adoption of new accounting standard</t>
  </si>
  <si>
    <t>Issuance of common stock, net of issuance costs</t>
  </si>
  <si>
    <t>Issuance of common stock (in shares)</t>
  </si>
  <si>
    <t>Issuance of common stock under stock incentive plans</t>
  </si>
  <si>
    <t>Issuance of common stock under stock incentive plans (in shares)</t>
  </si>
  <si>
    <t>Issuance of warrant</t>
  </si>
  <si>
    <t>Compensation expense related to vesting of common stock issued to GLOBALFOUNDRIES</t>
  </si>
  <si>
    <t>Stock-based compensation expense</t>
  </si>
  <si>
    <t>Net loss</t>
  </si>
  <si>
    <t>Balance at Dec. 31, 2018</t>
  </si>
  <si>
    <t>Balance (in shares) at Dec. 31, 2018</t>
  </si>
  <si>
    <t>Modification of warrant in conjunction with 2019 Credit Facility</t>
  </si>
  <si>
    <t>Balance at Dec. 31, 2019</t>
  </si>
  <si>
    <t>Balance (in shares) at Dec. 31, 2019</t>
  </si>
  <si>
    <t>Statement of Cash Flows - USD ($) $ in Thousands</t>
  </si>
  <si>
    <t>Cash flows from operating activities</t>
  </si>
  <si>
    <t>Adjustments to reconcile net loss to net cash used in operating activities:</t>
  </si>
  <si>
    <t>Depreciation and amortization</t>
  </si>
  <si>
    <t>Loss on disposal of property and equipment</t>
  </si>
  <si>
    <t>Stock-based compensation</t>
  </si>
  <si>
    <t>Non-cash gain on warrant revaluation</t>
  </si>
  <si>
    <t>Non-cash interest expense</t>
  </si>
  <si>
    <t>Compensation expense related to vesting of common stock to GLOBALFOUNDRIES</t>
  </si>
  <si>
    <t>Changes in operating assets and liabilities:</t>
  </si>
  <si>
    <t>Accounts receivable</t>
  </si>
  <si>
    <t>Shipping term reversal</t>
  </si>
  <si>
    <t>Net cash used in operating activities</t>
  </si>
  <si>
    <t>Cash flows from investing activities</t>
  </si>
  <si>
    <t>Purchases of property and equipment</t>
  </si>
  <si>
    <t>Net cash used in investing activities</t>
  </si>
  <si>
    <t>Cash flows from financing activities</t>
  </si>
  <si>
    <t>Proceeds from the issuance of common stock, net of offering costs</t>
  </si>
  <si>
    <t>Proceeds from debt</t>
  </si>
  <si>
    <t>Payments on debt</t>
  </si>
  <si>
    <t>Payments of debt issuance costs</t>
  </si>
  <si>
    <t>Payments on finance lease obligation</t>
  </si>
  <si>
    <t>Proceeds from exercise of stock options and purchase of shares in employee stock purchase plan</t>
  </si>
  <si>
    <t>Proceeds from issuance of common stock in at-the-market offering, net of issuance costs</t>
  </si>
  <si>
    <t>Net cash provided by financing activities</t>
  </si>
  <si>
    <t>Net (decrease) increase in cash and cash equivalents</t>
  </si>
  <si>
    <t>Cash and cash equivalents at beginning of period</t>
  </si>
  <si>
    <t>Cash and cash equivalents at end of period</t>
  </si>
  <si>
    <t>Supplementary cash flow information:</t>
  </si>
  <si>
    <t>Interest paid</t>
  </si>
  <si>
    <t>Cash paid for taxes</t>
  </si>
  <si>
    <t>Operating cash flows paid for operating leases</t>
  </si>
  <si>
    <t>Financing cash flows paid for finance leases</t>
  </si>
  <si>
    <t>Non-cash investing and financing activities:</t>
  </si>
  <si>
    <t>Right-of-use assets obtained in exchange for new operating leases</t>
  </si>
  <si>
    <t>Increase of right-of-use asset and lease liability due to lease modification</t>
  </si>
  <si>
    <t>Purchase of property and equipment in accounts payable and accrued liabilities</t>
  </si>
  <si>
    <t>Modification of warrant</t>
  </si>
  <si>
    <t>Issuance of warrant with debt</t>
  </si>
  <si>
    <t>Organization and Operations</t>
  </si>
  <si>
    <t>1. Organization and Operations
Everspin Technologies, Inc. (the Company) was incorporated in Delaware on May 16, 2008. The Company’s magnetoresistive random access memory (MRAM) solutions offer the persistence of non-volatile memory with the speed and endurance of random access memory (RAM) and enable the protection of mission critical data particularly in the event of power interruption or failure. The Company’s MRAM solutions allow its customers in the industrial, automotive, transportation, and enterprise storage markets to design high performance, power efficient and reliable systems without the need for bulky batteries or capacitors.
Ability to continue as a going concern
The Company believes that its existing cash and cash equivalents as of December 31, 2019, coupled with its anticipated growth and sales levels will be sufficient to meet its anticipated cash requirements for at least the next 12 months from the financial statement issuance date. The Company’s future capital requirements will depend on many factors, including its growth rate, the timing and extent of its spending to support research and development activities, the timing and cost of establishing additional sales and marketing capabilities, and the introduction of new products. The Company may be required at some point in the future to seek additional equity or debt financing, to sustain operations beyond that point, and such additional financing may not be available on acceptable terms or at all. If the Company is unable to raise additional capital or generate sufficient cash from operations to adequately fund its operations, it will need to curtail planned activities to reduce costs. Doing so will likely harm its ability to execute on its business plan.</t>
  </si>
  <si>
    <t>Summary of Significant Accounting Policies</t>
  </si>
  <si>
    <t>2. Summary of Significant Accounting Policies
Use of Estimates
The accompanying financial statements have been prepared in accordance with accounting principles generally accepted in the United States of America (U.S. GAAP).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product warranty reserves, income taxes, and stock-based compensation. The Company believes its estimates and assumptions are reasonable; however, actual results may differ from the Company’s estimates.
Segments
The Company’s chief operating decision maker is its Chief Executive Officer who reviews financial information presented on a consolidated basis for purposes of allocating resources and evaluating financial performance for the entire Company. As a result, the Company has single operating and reportable segment.
Cash and Cash Equivalents
The Company considers all highly liquid, short-term investments with maturity dates of 90 days or less at the date of purchase to be cash equivalents. The Company’s cash equivalents consist solely of money market funds.
Accounts Receivable
Accounts receivable are recorded at the invoiced amount and do not bear interest. The Company generally does not require collateral or other security in support of accounts receivable. The Company has no experience of uncollectible amounts, and therefore there was no allowance for doubtful accounts at December 31, 2019 and 2018. Allowances would b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a number of factors in evaluating the sufficiency of its allowance for doubtful accounts, including the length of time receivables are past due, significant one-time events, creditworthiness of customers and historical experience. Account balances would be charged off against the allowance after all means of collection have been exhausted and the potential for recovery is considered remote.
The Company establishes an allowance for product returns. The Company analyzes historical returns, current economic trends and changes in customer demand and acceptance of products when evaluating the adequacy of sales returns. Returns are processed as credits on future purchases, as a result, the allowance is recorded against the balance of trade accounts receivable. In addition, the Company establishes an allowance for estimated price concessions related to its distributer agreements. The Company estimates credits to distributors based on the historical rate of credits provided to distributors relative to sales. At December 31, 2019 and 2018, the allowance for product returns and price concessions was $231,000 and $713,000, respectively.
Accounts receivable, net consisted of the following (in thousands):
December 31,
2019
2018
Trade accounts receivable
$
5,454
$
7,297
Unbilled accounts receivable
576
938
Allowance for product returns and price concessions
(231)
(713)
Accounts receivable, net
$
5,799
$
7,522
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Revenue
Accounts Receivable
Year Ended December 31,
December 31,
Customers
2019
2018
2019
2018
Customer A
%
*
41
%
23
%
Customer B
%
*
*
*
Customer C
%
*
*
*
Customer D
%
%
*
*
Customer E
*
*
*
11
%
Customer F
*
*
11
%
*
Customer G
*
11
%
*
*
Customer H
*
10
%
*
*
Customer I
*
*
*
21
%
Customer J
*
*
*
11
%
*
Inventory
Inventory is valued at the lower of cost, using the first-in, first-out or specific identification method, or market. The carrying value of inventory is adjusted for excess and obsolete inventory based on inventory age, shipment history and the forecast of demand over a specific future period. At the point of loss recognition, a new lower cost basis for that inventory is established and subsequent changes in facts and circumstances do not result in the restoration or increase in that new cost basis.
Fair Value of Financial Instru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 Observable inputs such as quoted prices for identical assets or liabilities in active markets;
Level 2 — Inputs, other than quoted prices for identical assets or liabilities in active markets, which are observable either directly or indirectly; and
Level 3 — Unobservable inputs in which there is little or no market data requiring the reporting entity to develop its own assumptions.
The carrying value of accounts receivable, accounts payable, and other accruals readily convertible into cash approximate fair value because of the short-term nature of the instruments. As of December 31, 2019, based on Level 2 inputs and the borrowing rates available to the Company for loans with similar terms and consideration of the Company’s credit risk, the carrying value of the Company’s variable interest rate debt, excluding unamortized debt issuance costs, approximates fair value. The Company’s financial instruments consist of Level 1 assets and a Level 3 liability. Where quoted prices are available in an active market, securities are classified as Level 1. Level 1 assets consist of highly liquid money market funds that are included in cash equivalents. The Company’s Level 3 liability consists of a warrant issued in connection with the 2019 Credit Facility (Note 6). The change in the fair value of the warrant during the year ended December 31, 2019 was immaterial.
The following tables sets forth the fair value of the Company’s financial assets and liabilities measured at fair value on a recurring basis (in thousands):
December 31, 2019
Level 1
Level 2
Level 3
Total
Assets:
Money market funds
$
12,367
$
—
$
—
$
12,367
Total assets measured at fair value
$
12,367
$
—
$
—
$
12,367
Liabilities:
Warrant liability
$
—
$
—
$
33
$
33
Total liabilities measured at fair value
$
—
$
—
$
33
$
33
December 31, 2018
Level 1
Level 2
Level 3
Total
Assets:
Money market funds
$
23,478
$
—
$
—
$
23,478
Total assets measured at fair value
$
23,478
$
—
$
—
$
23,478
Property and Equipment
Property and equipment are stated at cost, less accumulated depreciation and amortization. Depreciation begins at the time the asset is placed in service. Maintenance and repairs are charged to operations as incurred. Depreciation is computed using the straight-line method over the following estimated useful lives of the assets:
Useful Lives
Computer and network equipment
2 years
Manufacturing equipment
2 – 7 years
Furniture and fixtures
7 years
Software
3 years
Costs incurred to develop software for internal-use during the application development phase are capitalized and amortized over such software’s estimated useful life. Costs related to the design or maintenance of internal-use software are included in operating expenses as incurred. During 2019 and 2018, we capitalized $238,000 and $356,000, respectively of such costs to property and equipment. Leasehold improvements are amortized over the shorter of the lease term or useful life. Upon sale or retirement of assets, the cost and related accumulated depreciation are removed from the balance sheet and the resulting gain or loss is reflected in operations. Amortization expense of assets acquired through finance leases is included in the statements of operations and comprehensive loss.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re have been no impairments of the Company’s long-lived assets during any of the periods presented.
Leases
The Company leases office, lab, manufacturing space and equipment in various locations with initial lease terms of up to five years. These leases require monthly lease payments that may be subject to annual increases throughout the lease term. The terms of these leases also include renewal options at the election of the Company to renew or extend the lease for a range of an additional two to five years. These optional periods have not been considered in the determination of the right-of-use-assets (ROU) or lease liabilities associated with these leases as the Company did not consider it reasonably certain it would exercise the options.
The Company determines if an arrangement is a lease at inception.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The Company’s uses its incremental borrowing rate, based on the information available at commencement date, to determine the present value of lease payments when its leases do not provide an implicit rate. The Company uses the implicit rate when readily determinable. The ROU asset is based on the measurement of the lease liability, includes any lease payments made prior to or on lease commencement and excludes lease incentives and initial direct costs incurred, as applicable. Lease expense for the Company’s operating leases is recognized on a straight-line basis over the lease term. Amortization expense for ROU assets associated with finance leases is recognized on a straight-line basis over the shorter of the useful life of the asset or the lease term and interest expense associated with finance leases is recognized on the balance of the lease liability using the effective interest method based on the estimated incremental borrowing rate.
The Company has lease agreements with lease and non-lease components. The Company has elected to not separate lease and non-lease components for any leases involving real estate and office equipment classes of assets and, as a result, accounts for the lease and non-lease components as a single lease component. The Company has elected to separate lease and non-lease components for any leases involving manufacturing facility classes of assets. Further, the Company elected the short-term lease exception policy, permitting it to not apply the recognition requirements of this standard to leases with terms of 12 months or less (short-term leases) for all classes of assets. As of December 31, 2019, the Company did not have any short-term leases.
Operating leases are included in right-of-use assets, lease liabilities, and lease liabilities, net of current portion in the Company’s balance sheet. Finance leases are included in property and equipment, other current liabilities, and other long-term liabilities in the Company’s balance sheet.
Debt Issuance Costs
The Company defers and amortizes issuance costs, underwriting fees, end of term payments, and related expenses incurred in connection with the issuance of debt instruments using the effective interest method over the terms of the respective instruments. Debt issuance costs are reflected as a direct reduction of the carrying amount of the related debt liability.
Revenue Recognition
The Company recognizes revenue when a customer obtains control of the promised products or services, in an amount that reflects the consideration the Company expects to receive in exchange for those products or services. Revenue is recognized net of allowances for returns and price concessions, and any taxes collected from customers, which are subsequently remitted to governmental authorities.
Nature of Products and Services
The Company’s revenue is derived from the sale of MRAM-based products in discrete unit form, licenses of and royalties on its MRAM and magnetic sensor technology, the sale of backend foundry services and design services to third parties. Sales of products in discrete unit form are recognized at a point in time, revenue related to licensing agreements is recognized when the Company has delivered control of the technology, revenue related to royalty agreements is recognized in the period in which sales generated from products sold using the Company’s technology occurs, sales of backend foundry services are recognized over time, and design services to third parties are recognized either at a point in time or over time, depending on the nature of the services.
Product Revenue
For products sold in their discrete form, the Company either sells its products directly to original equipment manufacturers (OEMs), original design manufacturers (ODMs) and contract manufacturers (CMs), or through a network of distributors, who in turn sell to those customers. For sales directly to OEMs, ODMs and CMs, revenue is recognized when the OEM, ODM or CM obtains control of the product, which occurs at a point in time, generally upon shipment to the customer.
The Company sells the majority of its products to its distributors at a uniform list price. However, distributors may resell the Company’s products to end customers at a very broad range of individually negotiated price points. Distributors are provided with price concessions subsequent to the delivery of product to them and such amounts are dependent on the end customer and product sales price. The price concessions are based on a variety of factors, including customer, product, quantity, geography and competitive differentiation. Price protection rights grant distributors the right to a credit in the event of declines in the price of the Company’s products.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 distributor provides information regarding the sale to their end customer. The Company estimates these credits and records such estimates in the same period the related revenue is recognized, resulting in a reduction of product revenue and the establishment of an allowance for price concessions due to distributors. The Company estimates credits to distributors based on the historical rate of credits provided to distributors relative to sales. Revenue on shipments to distributors is recorded when control of the products has been transferred to the distributor.
The Company estimates the amount of its product sales that may be returned by its customers and records this estimate as a reduction of revenue in the period the related product revenue is recognized. The Company estimates its product return liability by analyzing its historical returns, current economic trends and changes in customer demand and acceptance of products. The Company has received insignificant returns to date and believes that returns of its products will continue to be minimal.
Upon the transfer of control, generally at shipment, the Company records a trade receivable for the selling price as there is a legally enforceable obligation of the distributor to pay for the product delivered, an allowance is recorded for the estimated discount that will be provided to the distributor, and the net of these amounts is recorded as revenue on the statement of operations.
License Revenue
For licenses of technology, recognition of revenue is dependent upon whether the Company has delivered rights to the technology, and whether there are future performance obligations under the contract. In some instances, the license agreements call for future events or activities to occur in order for milestones amounts to become due from the customer. The terms of such agreements include payment to the Company of one or more of the following: non-refundable upfront fees; and royalties on net sales of licensed products. Historically, these license agreements have not included other future performance obligations for the Company once the license has been transferred to the customer.
Revenue from non-refundable up-front payments is recognized when the license is transferred to the customer and the Company has no other performance obligations.
Royalties
Revenue from sales-based royalties from licenses of the Company’s technology are recognized at the later of when (1) the sale occurs or (2) the performance obligation to which some or all of the sales-based royalty has been allocated is satisfied (in whole or in part). The Company will record an unbilled receivable (within accounts receivable, net) for the portion of sales-based royalties that have been earned, but not invoiced at the end of each reporting period.
Other Revenue
For certain revenue streams, the Company recognizes revenue based on the pattern of transfer of the services. The Company uses the input method of measuring costs incurred to date compared to total estimated costs to be incurred under the contract as this method most faithfully depicts its performance. The Company will record an unbilled receivable (within accounts receivable, net) for the portion of the work that has been completed but not invoiced at the end of each reporting period.
Revenue from milestone payments must be estimated using either the expected value method or the most likely amount method. At the inception of each agreement that includes milestone payments, the Company evaluates whether the milestones are considered probable of being reached and estimates the amount to be included in the transaction price by using the most likely amount method. If it is probable that a significant reversal of cumulative revenue would not occur, the associated milestone value is included in the transaction price. At the end of each subsequent reporting period, the Company re-evaluates the probability or achievement of each such milestone and any related constraint, and if necessary, adjusts its estimate of the overall transaction price. Any such adjustments are recorded on a cumulative catch-up basis, which would affect revenues and earnings in the period of adjustment.
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losses incurred for unidentified issues based on historical experience. A warranty liability was not recorded at December 31, 2019 and 2018, as the estimated future warranty costs were not material based on the Company’s historical experience.
Research and Development
Research and development expenses are incurred in support of internal development programs or as part of the Company’s joint development agreement with GLOBALFOUNDRIES and joint collaboration agreement with Silterra Malaysia Sdn. Bhd. (see Note 10). Research and development expenses include personnel-related costs (including stock-based compensation), circuit design costs, purchases of materials and laboratory supplies, fabrication and packaging of experimental integrated circuit products, depreciation of research and development related capital equipment and overhead, and are expensed as incurred.
Stock-based Compensation
Stock-based compensation arrangements include stock option grants and restricted stock unit (RSU) awards under the Company’s equity incentive plans, as well as shares issued under the Company’s Employee Stock Purchase Plan (ESPP), through which employees may purchase the Company’s common stock at a discount to the market price.
The Company measures its stock option grants based on the estimated fair value of the options as of the grant date using the Black-Scholes option-pricing model. Stock-based compensation expense is recognized over the requisite service period using the straight-line method. The Company has made an accounting policy election to account for forfeitures as they occur, rather than estimating expected forfeitures at the time of the grant.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he Company does not have any unrecognized tax benefits.
Net Loss per Common Share
Basic net loss per common share is calculated by dividing the net loss by the weighted-average number of shares of common stock outstanding for the period less shares subject to repurchase, without consideration of potentially dilutive securities. Diluted net loss per common share is the same as basic net loss per common share since the effect of potentially dilutive securities is anti-dilutive.
Recently Adopted Pronouncements
In February 2016, the Financial Accounting Standards Board (FASB) issued Accounting Standards Update (ASU) No. 2016 02, Leases (Topi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OU asset for leases with a lease-term of more than 12 months. This ASU is effective for fiscal years and interim periods within those years beginning after December 15, 2018. In July 2018, the FASB issued ASU 2018-10, Codification Improvements to Topic 842 Leases and ASU No. 2018-11, Leases (Topic 842) Targeted Improvements. ASU 2018-10 clarifies how to apply certain aspects of ASU 2016-02. The Company adopted this standard on January 1, 2019, using the modified retrospective method. The comparative information has not been restated and continues to be reported under the accounting standards in effect for those periods.
Topic 842 permits the application of certain practical expedients, of which the Company elected the “package of three” expedient, that eliminated the requirements to reassess prior conclusions about lease identification, lease classification, and initial direct costs. Further, the Company elected the short-term lease exception policy, permitting it to not apply the recognition requirements of this standard to short-term leases.
Upon adoption of Topic 842, on January 1, 2019, the Company recorded an operating lease ROU asset of $3.6 million, operating lease liabilities of $4.0 million, and derecognized the deferred rent liability of $390,000. The accounting for the Company’s finance leases remained substantially unchanged.
In June 2018, the FASB issued ASU No. 2018-07, Compensation-Stock Compensation (Topic 718): Improvements to Nonemployee Share-Based Payment Accounting. ASU 2018-07 is intended to reduce the cost and complexity and to improve financial reporting for nonemployee share-based payments. The ASU expands the scope of Topic 718, (which currently only includes share-based payments to employees) to include share-based payments issued to nonemployees for goods or services. Consequently, the accounting for share-based payments to nonemployees and employees will be substantially aligned. The standard is effective for fiscal years beginning after December 15, 2018, including interim periods within that fiscal year. Early adoption is permitted, but no earlier than a company’s adoption date of Topic 606. The Company adopted this standard on January 1, 2019 and the impact of its adoption on the Company’s financial statements was not material.
Recently Issued Pronouncements
In December 2019, the FASB issued ASU 2019-12, Income Taxes (Topic 740). Simplifying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and interim periods within those fiscal years, beginning after December 15, 2020. Early adoption is permitted. The adoption of ASU 2019-12 is not expected to have a material effect on the Company’s consolidated financial statements and related disclosures
In June 2016, the FASB issued ASU No. 2016-13, Financial Instruments-Credit Losses (Topic 326): Measurement of Credit Losses on Financial Instruments, which amends the incurred loss impairment methodology in current GAAP with a methodology that reflects expected credit losses and requires consideration of a broader range of reasonable and supportable information to inform credit loss estimates. As the Company is a smaller reporting company, ASU 2016-13 is effective for annual reporting periods, and interim periods within those years, beginning after December 15, 2022, and requires a cumulative effect adjustment to the balance sheet as of the beginning of the first reporting period in which the guidance is effective. In April 2019, the FASB issued ASU No. 2019-04, Codification Improvements Financial Instruments-Credit Losses (Topic 326). The new ASU provides narrow-scope amendments to help apply ASU No. 2016-13. The Company is evaluating the impact of the adoption of ASU 2016-13 on its financial statements.</t>
  </si>
  <si>
    <t>Revenue</t>
  </si>
  <si>
    <t>Revenue.</t>
  </si>
  <si>
    <t>3. Revenue
The Company sells the majority of its products to its distributors, but also to OEMs. The Company also recognizes revenue under licensing and royalty agreements with some customers. The following table presents the Company’s revenues disaggregated by sales channel (in thousands):
Year Ended December 31,
2019
2018
Distributor
$
24,724
$
35,126
Non-distributor
12,779
14,291
Total revenue
$
37,503
$
49,417
The following table presents the Company’s revenues disaggregated by timing of recognition (in thousands):
Year Ended December 31,
2019
2018
Point in time
$
35,665
$
45,102
Over time
1,838
4,315
Total revenue
$
37,503
$
49,417
The following table presents the Company’s revenues disaggregated by type (in thousands):
Year Ended December 31,
2019
2018
Product sales
$
34,595
$
39,514
License fees
—
5,000
Royalties
1,070
588
Other revenue
1,838
4,315
Total revenue
$
37,503
$
49,417
The Company recognizes revenue in three geographic regions: North America; Europe, Middle East and Africa (EMEA); and Asia-Pacific and Japan (APJ). The following table presents the Company’s revenues disaggregated by the geographic region to which the product is delivered or licensee is located (in thousands):
Year Ended December 31,
2019
2018
North America
$
8,690
$
9,124
EMEA
8,720
11,175
APJ
20,093
29,118
Total revenue
$
37,503
$
49,417</t>
  </si>
  <si>
    <t>Balance Sheet Components</t>
  </si>
  <si>
    <t>4. Balance Sheet Components
Inventory
Inventory consisted of the following (in thousands):
December 31,
2019
2018
Raw materials
$
119
$
288
Work-in-process
6,329
6,759
Finished goods
1,415
2,050
Total inventory
$
7,863
$
9,097
Property and Equipment, Net
Property and equipment, net consisted of the following (in thousands):
December 31,
2019
2018
Manufacturing equipment
$
12,228
$
11,723
Computer and network equipment
877
820
Furniture and fixtures
112
110
Software
925
680
Leasehold improvements
1,444
1,432
Total property and equipment, gross
15,586
14,765
Less: accumulated depreciation
(12,107)
(10,479)
Total property and equipment, net
$
3,479
$
4,286
Depreciation and amortization expense during the years ended December 31, 2019 and 2018 was $1.7 million and $1.5 million, respectively.
Accrued Liabilities
Accrued liabilities consisted of the following (in thousands):
December 31,
2019
2018
Accrued payroll-related expenses
$
1,236
$
1,558
Accrued joint development agreement expenses
170
661
Accrued inventory
87
1,678
Restructuring expenses
782
—
Deferred rent
—
390
Other
452
714
Total accrued liabilities
$
2,727
$
5,001</t>
  </si>
  <si>
    <t>Commitments and Contingencies</t>
  </si>
  <si>
    <t>5. Commitments and Contingencies
Leases
Operating leases consist primarily of office space expiring at various dates through 2022.
The undiscounted future non-cancellable lease payments under the Company’s operating leases were as follows (in thousands):
As of December 31, 2019
Amount
2020
$
1,736
2021
1,763
2022
133
Thereafter
—
Total undiscounted lease payments
3,632
Less: Present value adjustment
(210)
Total operating lease liabilities
3,422
Less: Current portion of operating lease liabilities
(1,582)
Total operating lease liabilities, net of current portion
$
1,840
Other information related to the Company's operating lease liabilities was as follows:
As of December 31, 2019
Weighted-average remaining lease term (years)
Weighted-average discount rate
%
Lease costs for the Company’s operating leases were $1.6 million and $1.6 million for the years ended December 31, 2019 and 2018, respectively. Variable lease payments for operating leases were immaterial for the years ended December 31, 2019 and 2018. Lease costs for the Company’s finance lease were immaterial for the years ended December 31, 2019 and 2018.
Legal Proceedings
From time to time, the Company may become involved in legal proceedings arising from the ordinary course of its business. Management is currently not aware of any matters that it expects will have a material adverse effect on the financial position, results of operations or cash flows of the Company.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si>
  <si>
    <t>Debt</t>
  </si>
  <si>
    <t>6. Debt
2017 Credit Facility
On May 4, 2017, the Company entered into a Loan and Security Agreement with Silicon Valley Bank (2017 Credit Facility) for a $12.0 million term loan. The term loan provided for interest at a floating rate equal to the prime rate minus 0.75%. The term loan provided for a period of interest-only payments through April 30, 2018, followed by fixed principal and interest payments based on a 24-month amortization schedule. An end of term fee of 6% of the amount borrowed must be made when the loan is prepaid or repaid, whether at maturity or as a result of a prepayment or acceleration or otherwise.
On July 6, 2018, the Company entered into the First Amendment to the 2017 Credit Facility (the First Amendment). The First Amendment extended the period of interest-only payments through December 31, 2018, followed by fixed principal and interest payments based on either a 24-month or a 36-month amortization schedule if the Company achieves certain milestones. The Company determined it would not meet the milestones, therefore the 2017 Credit Facility was based on a 24-month amortization schedule and would mature in December 2020. The 2017 Credit Facility provided for interest at a floating rate equal to the prime rate minus 0.75%. The terms of the First Amendment included the refund of $1.0 million in principal payments previously made by the Company. An end of term fee of 7% of the amount borrowed must be made when the loan is prepaid or repaid, whether at maturity or as a result of a prepayment or acceleration or otherwise. The additional payment is was being accreted using the effective interest method.
In January 2019 and June 2019, the Company entered into the Second Amendment and the Third Amendment to the 2017 Credit Facility, respectively, which primarily modified the financial covenants under the 2017 Credit Facility.
The Company was permitted to make voluntary prepayments of the 2017 Credit Facility with a prepayment fee, calculated as of the effective date of the First Amendment, equal to (i) $240,000 during the first 12 months and (ii) $120,000 if prepaid in months 13-24. The Company was required to make mandatory prepayments of the outstanding loan upon the acceleration by lender following the occurrence of an event of default, along with a payment of the end of term fee, the prepayment fee and any other obligations that are due and payable at the time of prepayment. In the event of default, the interest rate in effect would increase by 5.0% per annum.
2019 Credit Facility
In August 2019, the Company executed an Amended and Restated Loan and Security Agreement (the 2019 Credit Facility), which amended and restated the 2017 Credit Facility, providing for a formula revolving line of credit (Line of Credit) and a term loan (2019 Term Loan) with Silicon Valley Bank to refinance in full the outstanding principal balance of $8.0 million under the 2017 Credit Facility. In August 2019, the Company paid the final payment of $0.8 million, which was due upon the refinancing of the 2017 Credit Facility.
The Line of Credit allows for a maximum draw of $5.0 million, subject to a formula borrowing base, has a two-year term and bears interest at a floating rate equal to the Wall Street Journal (WSJ) prime rate plus 1.5%, per annum, subject to a floor of 6.75%. As of December 31, 2019, the interest rate was 6.75%. The Line of Credit provides for a commitment fee of 1.6% of the maximum availability of the Line of Credit, which was paid in August 2019 upon closing, and was accounted for as a debt discount. The Line of Credit also provides for a termination fee equal to 1% of the maximum availability under the Line of Credit, which is due in case of a termination of the Line of Credit prior to the scheduled maturity date, and an unused facility fee equal to 0.125% per annum of the average unused portion of the Line of Credit, which is expensed as incurred. At execution, $2.0 million from the Line of Credit was used to refinance a portion of the outstanding balance of the 2017 Credit Facility, and $3.0 million remains available under the Line of Credit, subject to borrowing base availability. As of December 31, 2019, the effective interest rate under the Line of Credit was 10.57% and the outstanding balance was $2.0 million.
The 2019 Term Loan provides for a $6.0 million term loan, which was used to refinance the remaining balance of the 2017 Credit Facility. The 2019 Term Loan has a term of 42 months, and a 12-month interest only period followed by 30 months of equal principal payments, plus accrued interest. The 2019 Term Loan bears interest at a floating rate equal to the WSJ prime rate minus 0.75%, subject to a floor of 4.75%. As of December 31, 2019, the interest rate was 4.75%. A final payment of 7% of the original principal amount of the 2019 Term Loan must be made when the 2019 Term Loan is prepaid or repaid, whether at maturity or as a result of a prepayment or acceleration or otherwise. The additional payment, which is accounted for as a debt discount, is being accreted using the effective interest method. The 2019 Term Loan has a prepayment fee equal to 2% of the total commitment, which is due only if the 2019 Term Loan is prepaid prior to the scheduled maturity date for any reason. As of December 31, 2019, the effective interest rate under the 2019 Term Loan was 8.66%.
Collateral for the 2019 Credit Facility includes all of the Company’s assets except for intellectual property. The Company is required to comply with certain covenants under the 2019 Credit Facility, including requirements to maintain a minimum liquidity ratio, and restrictions on certain actions without the consent of the lender, such as limitations on its ability to engage in mergers or acquisitions, sell assets, incur indebtedness or grant liens or negative pledges on its assets, make loans or make other investments. Under these covenants, the Company is prohibited from paying cash dividends with respect to its capital stock. The Company was in compliance with all covenants at December 31, 2019. The 2019 Credit Facility contains a material adverse effect clause which provides that an event of default will occur if, among other triggers, an event occurs that could reasonably be expected to result in a material adverse effect on the Company’s business, operations or condition, or on the Company’s ability to perform its obligations under the term loan. As of December 31, 2019, management does not believe that it is probable that the clause will be triggered within the next 12 months, and therefore the term loan is classified as long-term.
The carrying value of the Company’s 2019 Credit Facility at December 31, 2019, was as follows (in thousands):
Current
Long-Term
Portion
Debt
Total
Credit Facility
$
800
$
7,620
$
8,420
Unamortized debt discounts
(130)
(471)
(601)
Net carrying value
$
670
$
7,149
$
7,819
The carrying value of the Company’s 2017 Credit Facility at December 31, 2018, was as follows (in thousands):
Current
Long-Term
Portion
Debt
Total
Credit Facility
$
6,000
$
6,840
$
12,840
Unamortized debt discounts
(33)
(341)
(374)
Net carrying value
$
5,967
$
6,499
$
12,466
The table below includes the principal repayments due under the 2019 Credit Facility as of December 31, 2019 (in thousands):
2020
$
800
2021
4,400
2022
2,400
2023
820
Total principal repayments
$
8,420</t>
  </si>
  <si>
    <t>Stockholders' Equity</t>
  </si>
  <si>
    <t>Stockholders’ Equity</t>
  </si>
  <si>
    <t xml:space="preserve">7. Stockholders’ Equity
Common Stock
Common stockholders are entitled to dividends if and when declared by the board of directors. As of December 31, 2019, no dividends on common stock had been declared by the board of directors.
In February 2018, the Company completed a follow-on underwritten public offering of its common stock under its Registration Statement filed in November 2017 (File No. 333-221331), selling 3,772,447 shares of its common stock at an offering price of $7.00 per share for proceeds of $24.5 million, net of $1.9 million of underwriting discounts and commissions and other offering costs.
At-the-Market Sales Agreement
In August 2019, the Company entered into an Open Market Sale Agreement (the 2019 Sales Agreement) with Jefferies, LLC (Jefferies) for the offer and sale of shares of its common stock having an aggregate offering of up to $25.0 million from time to time through Jefferies, acting as the Company’s sales agent. The issuance and sale of these shares by the Company pursuant to the 2019 Sales Agreement are deemed an “at-the-market” offering under the Securities Act of 1933, as amended. Under the 2019 Sales Agreement, the Company agreed to pay Jefferies a commission of up to 3% of the gross proceeds of any sales made pursuant to the 2019 Sales Agreement. During the year ended December 31, 2019, the Company received net proceeds of $4.7 million after deducting commissions and expenses payable by the Company, from the sale of 888,987 shares of common stock pursuant to the 2019 Sales Agreement. As of December 31, 2019, the Company had an aggregate of $19.9 million available for future sales under the 2019 Sales Agreement.
Reserved Shares of Common Stock
The Company had reserved shares of common stock for future issuance as follows:
December 31,
2019
2018
Options issued and outstanding
1,931,903
1,475,299
Shares available for future option grants
638,227
764,145
RSUs subject to future vesting
211,962
93,560
Common stock warrants
27,836
27,836
Total
2,809,928
2,360,840
Warrants
In connection with a credit facility, Silicon Valley Bank held warrants to purchase 9,229 shares of the Company’s common stock at an exercise price of $26.00 per share. These warrants were cancelled when the Company entered into the Amended Credit Facility (see Note 6) and the Company subsequently issued a warrant to SVB for the purchase of 9,375 shares of the Company’s common stock at an exercise price of $8.91 per share. The warrant can be exercised at any time and expires five years after the date of issuance. The Company estimated the fair value of the warrant as $43,000 on the date of issuance using the Black-Scholes option pricing model. The warrant was recorded as a discount to the debt to be amortized into interest expense over the remaining term of the loan using the effective interest method.
In conjunction with entering into the 2019 Credit Facility, on August 5, 2019, the Company and SVB amended and restated the warrant issued to SVB in connection with the First Amendment, to add an option by SVB to put the warrant back to the Company for $50,000 upon expiration or a liquidity event, to be prorated if SVB exercises a portion of the warrant. The warrant expires on July 6, 2023. As of August 5, 2019, the warrant was classified as a liability and recorded at fair value within other liabilities in the Company’s balance sheet. Due to the put right, the warrant is subject to fair value remeasurement at each subsequent reporting date until the exercise or expiration of the warrant. The fair value of the warrant is estimated using a Black-Scholes valuation model. Any resulting change in the fair value of the warrant will be recorded as other income, net in the Company’s statement of operations and comprehensive loss. The fair value adjustment was not material in 2019.
In connection with the 2015 Credit Facility, Ares Venture Finance holds a warrant to purchase 18,461 shares of the Company’s common stock at an exercise price of $26.00 per share. The warrant can be exercised at any time and expires 10 years after the date of issuance. </t>
  </si>
  <si>
    <t>Stock-Based Compensation</t>
  </si>
  <si>
    <t>8. Stock-Based Compensation
2016 Employee Incentive Plan
The Company’s board of directors adopted the 2016 Equity Incentive Plan (the 2016 Plan) on April 25, 2016, which was subsequently approved on September 20, 2016 by the Company’s stockholders. The 2016 Plan became effective on October 7, 2016, the date the Company’s registration statement was declared effective by the SEC.
The Company’s 2016 Plan provides for the grant of incentive stock options, nonstatutory stock options, stock appreciation rights, restricted stock awards, restricted stock unit awards, performance-based stock awards, and other forms of equity compensation to employees, directors and consultants. In addition, the Company’s 2016 Plan provides for the grant of performance cash awards to employees, directors and consultants.
The maximum number of shares of common stock that may be issued under the Company’s 2016 Plan is 500,000 subject to an automatic increase on January 1 of each year, beginning on January 1, 2017, and continuing through and including January 1, 2026, by 3% of the total number of shares of capital stock outstanding on December 31 of the preceding calendar year, or a lesser number of shares determined by the Company’s board of directors.
2008 Employee Incentive Plan
The 2008 Equity Incentive Plan (the 2008 Plan) provided for the issuance of incentive stock options (ISO), nonqualified stock options, and other stock compensation awards. Under the terms of the 2008 Plan, the exercise price of an ISO shall be not less than 100% of the fair value of the stock at the date of grant, as determined by the board of directors, or in the case of certain ISOs, at 110% of the fair market value at the date of grant.
The term and vesting periods for options granted under the 2008 Plan were determined by the Company’s board of directors. Options granted generally vest over four years. Options must be exercised within a 10‑year period or sooner if so specified within the option agreement.
No further grants will be made under the Company’s 2008 Plan. However, any outstanding stock awards granted under the 2008 Plan will remain outstanding, subject to the terms of the Company’s 2008 Plan and the applicable stock award agreements, until such outstanding stock awards that are stock options are exercised or until they terminate or expire by their terms, or until such stock awards are fully settled, terminated or forfeited. At December 31, 2019, 386,554 options under the 2008 Plan remained outstanding.
Summary of Stock Option Activity
The following table summarizes the stock option and award activity for all grants under the 2008 Plan and 2016 Plan:
Options Outstanding
Weighted-
Weighted-
Options and
Average
Average
Awards
Exercise
Remaining
Aggregate
Available for
Number of
Price Per
Contractual
Intrinsic
Grant
Options
Share
Life (years)
Value
(In thousands)
Balance—December 31, 2018
764,145
1,475,299
$
7.60
7.8
$
284
Authorized
512,864
RSUs granted
(183,402)
RSUs cancelled/forfeited
22,450
Options granted
(660,852)
660,852
$
6.58
Options exercised
—
(10,416)
$
4.69
$
24
Options cancelled/forfeited
183,022
(193,832)
$
8.57
Balance—December 31, 2019
638,227
1,931,903
$
7.17
6.5
$
188
Options exercisable—December 31, 2019
961,162
$
7.11
5.4
$
187
During the years ended December 31, 2019 and 2018, the Company granted options with a weighted-average grant date fair value of $4.06 and $4.45 per share, respectively.
The total fair value of options vested during the year was $2.3 million and $1.9 million, for the years ended December 31, 2019, and 2018, respectively.
2016 Employee Stock Purchase Plan
The Company’s board of directors adopted the 2016 Employee Stock Purchase Plan (the ESPP) on April 25, 2016, which was subsequently approved on September 20, 2016 by the Company’s stockholders. The Company had 396,000 shares available for issuance under the Company’s ESPP as of December 31, 2019. Employees purchased 44,344 shares for $232,000 during the year ended December 31, 2019 and 42,327 shares for $266,000 during the year ended December 31, 2018.
The following table summarizes the assumptions used in the Black-Scholes option-pricing model to determine fair value of the Company’s common shares issued under the ESPP:
Year Ended December 31,
2019
2018
Expected volatility
39.6 – 74.2
%
59.5 – 87.8
%
Risk-free interest rate
1.67 – 2.66
%
0.94 – 2.11
%
Expected term (in years)
0.5 – 1.0
0.5 – 1.0
Dividend yield
—
%
—
%
Modification of Stock-Based Awards
In February 2018, the Company modified the terms of 400,000 vested and unvested stock option awards granted to the Chief Executive Officer, by reducing their exercise price from $16.25 per share to $7.64 per share. There was no change to any of the other terms of the option awards. The modification resulted in an incremental value of $600,000 being allocated to the options, of which $63,000 was recognized to expense immediately based on options that were vested at the time of the modification. The remaining incremental value of $537,000 attributable to unvested options will be recognized over the remaining vesting term through September 2021.
Restricted Stock Units
In September 2017, the Company’s board of directors authorized the issuance of Restricted Stock Units (RSUs), under the 2016 Plan and adopted a form of Restricted Stock Unit Award Agreement, which is intended to serve as a standard form agreement for RSU grants issued to employees, executive officers, directors and consultants. The fair value of the RSUs is recognized as expense ratably over the vesting period, as determined by the board of directors on the date of grant.
The following table summarizes RSU activity for the year ended December 31, 2019:
RSUs Outstanding
Weighted-
Average
Number of
Grant Date
Restricted Stock
Fair Value Per
Units
Share
Balance—December 31, 2018
93,560
$
8.38
Granted
183,402
6.64
Vested
(42,550)
8.04
Cancelled/forfeited
(22,450)
8.02
Balance—December 31, 2019
211,962
$
6.97
The fair value of RSUs is determined on the date of grant based on the market price of the Company’s common stock on that date. As of December 31, 2019, there was $1.0 million of unrecognized stock-based compensation expense related to RSUs to be recognized over a weighted-average period of 2.4 years.
Stock-based Compensation Expense
As of December 31, 2019, there was $4.5 million of total unrecognized compensation expense related to unvested options which is expected to be recognized over a weighted-average period of 2.5 years. Compensation cost capitalized within inventory at December 31, 2019 and 2018 was not material.
The Company estimated the fair value of each option grant using the Black-Scholes option-pricing model. The fair value of employee stock options is being amortized on a straight-line basis over the requisite service period of the awards. The fair value of employee stock options was estimated using the assumptions below.
Year Ended December 31,
2019
2018
Expected volatility
65.1 – 74.4
%
51.9 – 56.6
%
Risk-free interest rate
1.46 – 2.52
%
2.64 – 2.94
%
Expected term (in years)
5.3 – 6.1
5.7 – 6.1
Dividend yield
—
%
—
%
Expected volatility. The Company determines the expected stock price volatility based on the historical volatility of its common stock and the historical volatilities of a peer group. Industry peers consist of several public companies in the technology industry similar in size, stage of life cycle and financial leverage. The Company intends to continue to consistently apply this process using the same or similar public companies until a sufficient trading history of our common stock becomes available. If circumstances change such that the identified companies are no longer similar, the Company will revise its peer group to substitute more suitable companies in this calculation.
Risk-free interest rate. The risk-free interest rate is based on the U.S. Treasury yield with a maturity equal to the expected term of the option in effect at the time of grant.
Expected term. The expected term represents the period that the stock-based awards are expected to be outstanding. The Company used the simplified method to determine the expected term, which is calculated as the average of the time to vesting and the contractual life of the options.
Dividend yield. The Company has never paid dividends on its common stock and is prohibited from paying dividends on its common stock. Therefore, the Company used an expected dividend yield of zero.</t>
  </si>
  <si>
    <t>401 (k) Plan</t>
  </si>
  <si>
    <t>9. 401(k) Plan
The Company has a defined contribution employee benefit plan pursuant to Section 401(k) of the Internal Revenue Code. The plan allows eligible employees to defer a portion of their annual compensation up to certain statutory limits. At the election of the Board of Directors, the Company may elect to match employee contributions but has not done so to date.</t>
  </si>
  <si>
    <t>Significant Agreements</t>
  </si>
  <si>
    <t>10. Significant Agreements
GLOBALFOUNDRIES, Inc. Joint Development Agreement
Since October 17, 2014, the Company has participated in a joint development agreement with GLOBALFOUNDRIES Inc., a semiconductor foundry, for the joint development of STT-MRAM technology to produce of a family of discrete and embedded MRAM technologies. The term of the agreement is until the completion, termination, or expiration of the last statement of work entered into pursuant to the joint development agreement. The agreement was extended on December 31, 2019 to include a new phase of support for 12nm MRAM development.
Under the current JDA extension terms, each party licenses its relevant intellectual property to the other party. For certain jointly developed works, the parties have agreed to follow an invention allocation procedure to determine ownership. In addition, GF possesses the exclusive right to manufacture the Company’s discrete and embedded STT-MRAM devices developed pursuant to the agreement until the earlier of three years after the qualification of the MRAM device for a particular technology node or four years after the completion of the relevant statement of work under which the device was developed. For the same exclusivity period associated with the relevant device, GF agreed not to license intellectual property developed in connection with the JDA to named competitors of the Company.
Generally, unless otherwise specified in the agreement or a statement of work, the Company and GF share project costs, which do not include personnel or production qualification costs, under the JDA. If GF manufactures, sells or transfers to customers wafers containing production quantified STT-MRAM devices that utilize certain design information, GF will be required to pay the Company a royalty.
The Company incurred project costs, recognized as research and development expense, of $1.8 million and $5.8 million during the years ended December 31, 2019 and 2018, respectively. The Company entered into a Statement of Work (SOW) and an Amendment to the SOW, under the JDA with GF effective August 2016 and June 2018 respectively. The Company is entitled to revenues under the SOW and its Amendment upon delivery and acceptance of product. The Company did not recognize any revenue from GF for the year ended December 31, 2019. The Company recognized revenue from GF of $1.0 million for the year ended December 31, 2018.
On October 21, 2014, GF participated, along with other investors, in the Company’s Series B redeemable convertible preferred stock financing and purchased 192,307 shares at $26.00 per share. Contemporaneously, the Company sold 461,538 shares of its common stock to GF at a discounted price of $0.00026 per share. The common shares vest upon the achievement of a goal as set forth in the Statement of Work #1 (the SOW) under the JDA. The Company has determined that the issuance of these shares of common stock to GF represents compensation for services to be provided under the JDA. Accordingly, the shares are accounted for similar to a stock award granted to a non-employee of the Company and are remeasured to their fair value as they vest. A total of 211,538 shares of common stock became vested on August 21, 2016, the designated Initial Measurement Date. The remaining shares vested on a monthly basis through October 21, 2018. During the year ended 2018, the Company recognized non-cash compensation expense of $0.8 million, in research and development expense, related to the vesting of the shares of common stock. As of December 31, 2018, all shares issued to GF were fully vested.
Silterra Malaysia Sdn. Bhd. Joint Collaboration Agreement
In September 2018, the Company entered into a Joint Collaboration Agreement (JCA) with Silterra Malaysia Sdn. Bhd. (Silterra), and another third party. The JCA will create additional manufacturing capacity for the Company’s Toggle MRAM products. Initial production is expected to start in 2020. Under the JCA the Company will pay non-recurring engineering costs of $1.0 million. During the years ended December 31, 2019 and 2018, the Company paid $200,000 and $400,000 of JCA costs, respectively.</t>
  </si>
  <si>
    <t>11. Restructuring
During the year ended December 31, 2019, the Company implemented a corporate restructuring to ensure long-term sustainability. As part of the restructuring, the Company will reduce its workforce by approximately 15 positions across all functions. The restructuring expense of $782,000 during the year ended December 31, 2019 represented all cash consideration of the restructuring, and primarily related to employee severance and benefit arrangements to be paid in 2020.</t>
  </si>
  <si>
    <t>Geographic Information</t>
  </si>
  <si>
    <t>12. Geographic Information
Property and equipment, net by country was as follows (in thousands):
December 31,
2019
2018
United States
$
2,235
$
2,714
Singapore
789
912
Other
455
660
$
3,479
$
4,286
Revenue from customers is designated based on the geographic region or country to which the product is delivered or licensee is located. Revenue by country was as follows (in thousands):
Year Ended December 31,
2019
2018
Hong Kong
$
10,144
$
2,453
Germany
6,423
6,724
Japan
5,660
10,254
United States
4,915
6,746
China
1,361
5,083
All other
9,000
18,157
Total revenue
$
37,503
$
49,417</t>
  </si>
  <si>
    <t>Income Taxes</t>
  </si>
  <si>
    <t>13. Income Taxes
For the years ended December 31, 2019 and 2018, the Company recorded no provision or benefit for income taxes primarily due to losses incurred. The Company has incurred net operating losses for all the periods presented.
The reconciliation of the statutory federal income tax rate to the Company’s effective tax rate is as follows:
Year Ended December 31,
2019
2018
Tax at statutory federal rate
(21.0)
%
(21.0)
%
State taxes, net of federal benefit
(0.8)
(1.7)
Stock-based compensation
2.0
1.5
Nondeductible executive compensation
—
0.9
Change in valuation allowance
18.9
20.6
Other
0.9
(0.3)
Provision for income taxes
0.0
%
0.0
%
The tax effects of temporary differences and carryforwards that give rise to significant portions of the deferred tax assets are as follows (in thousands):
December 31,
2019
2018
Deferred tax assets:
Net operating loss carryforwards
$
29,684
$
25,359
Inventory
874
1,442
Accruals
430
760
Depreciation and amortization
143
88
Limitation on business interest
186
96
Stock-based compensation
546
1,416
Right of use liability
776
—
Gross deferred tax assets
32,639
29,161
Valuation allowance
(31,840)
(29,073)
Deferred tax assets
799
88
Deferred tax liabilities:
Right of use asset
(710)
—
Other
(89)
(88)
Deferred tax liabilities
(799)
(88)
Net deferred tax assets
$
—
$
—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historical cumulative losses, the Company determined that, based on all available evidence, there was substantial uncertainty as to whether it will recover recorded net deferred taxes in future periods. Accordingly, the Company recorded a valuation allowance against all of its net deferred tax assets as of December 31, 2019 and 2018. The net valuation allowance increased by $2.8 million in 2019.
As of December 31, 2019, the Company had federal net operating loss carryforwards of approximately $131.8 million, of which $99.8 million will begin to expire in the year of 2028 through 2037 if not utilized, and $32.0 million will carryover indefinitely. In addition, the Company had state net operating loss carryforwards of approximately $50.2 million, of which $48.5 million will begin to expire in 2023 through 2039 if not utilized, and $1.7 million will carryover indefinitely.
The Tax Reform Act of 1986 (the Act) provides for a limitation on the annual use of net operating loss and research and development tax credit carryforwards following certain ownership changes (as defined by the Act and codified under IRC Section 382) that could limit the Company’s ability to utilize these carryforwards. Should the limitation apply, the related net operating loss deferred tax asset and the valuation allowance would be reduced by the same amount.
The Company files income tax returns in the U.S. federal and various state jurisdictions. The Company is subject to U.S. federal and state income tax examinations by authorities for all tax years beginning in 2008, due to the accumulated net operating losses that are carried forward.
The Company has not identified any unrecognized tax benefits as of December 31, 2019 and 2018. The Company does not expect the amount of unrecognized tax benefits to materially change in the next twelve months.</t>
  </si>
  <si>
    <t>Net Loss Per Common Share</t>
  </si>
  <si>
    <t>14. Net Loss Per Common Share
The following table sets forth the computation of basic and diluted net loss per share (in thousands, except share and per share amounts):
Year Ended December 31,
2019
2018
Numerator:
Net loss
$
(14,669)
$
(17,754)
Denominator:
Weighted-average common shares outstanding
17,317,042
16,413,733
Less: weighted-average unvested common shares subjected to repurchase
—
(41,095)
Weighted-average common shares outstanding used to calculate net loss per common share, basic and diluted
17,317,042
16,372,638
Net loss per common share, basic and diluted
$
(0.85)
$
(1.08)
The following outstanding shares of potentially dilutive securities have been excluded from diluted net loss per common share for the periods presented, because their inclusion would be anti-dilutive:
Year Ended December 31,
2019
2018
Options to purchase common stock
1,931,903
1,475,299
Restricted stock units
211,962
93,560
Common stock warrants
27,836
27,836
Total
2,171,701
1,596,695</t>
  </si>
  <si>
    <t>Summary of Significant Accounting Policies (Policies)</t>
  </si>
  <si>
    <t>Use of Estimates</t>
  </si>
  <si>
    <t>Use of Estimates
The accompanying financial statements have been prepared in accordance with accounting principles generally accepted in the United States of America (U.S. GAAP).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product warranty reserves, income taxes, and stock-based compensation. The Company believes its estimates and assumptions are reasonable; however, actual results may differ from the Company’s estimates.</t>
  </si>
  <si>
    <t>Segments</t>
  </si>
  <si>
    <t>Segments
The Company’s chief operating decision maker is its Chief Executive Officer who reviews financial information presented on a consolidated basis for purposes of allocating resources and evaluating financial performance for the entire Company. As a result, the Company has single operating and reportable segment.</t>
  </si>
  <si>
    <t>Cash and Cash Equivalents</t>
  </si>
  <si>
    <t>Cash and Cash Equivalents
The Company considers all highly liquid, short-term investments with maturity dates of 90 days or less at the date of purchase to be cash equivalents. The Company’s cash equivalents consist solely of money market funds.</t>
  </si>
  <si>
    <t>Accounts Receivable</t>
  </si>
  <si>
    <t>Accounts Receivable
Accounts receivable are recorded at the invoiced amount and do not bear interest. The Company generally does not require collateral or other security in support of accounts receivable. The Company has no experience of uncollectible amounts, and therefore there was no allowance for doubtful accounts at December 31, 2019 and 2018. Allowances would b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a number of factors in evaluating the sufficiency of its allowance for doubtful accounts, including the length of time receivables are past due, significant one-time events, creditworthiness of customers and historical experience. Account balances would be charged off against the allowance after all means of collection have been exhausted and the potential for recovery is considered remote.
The Company establishes an allowance for product returns. The Company analyzes historical returns, current economic trends and changes in customer demand and acceptance of products when evaluating the adequacy of sales returns. Returns are processed as credits on future purchases, as a result, the allowance is recorded against the balance of trade accounts receivable. In addition, the Company establishes an allowance for estimated price concessions related to its distributer agreements. The Company estimates credits to distributors based on the historical rate of credits provided to distributors relative to sales. At December 31, 2019 and 2018, the allowance for product returns and price concessions was $231,000 and $713,000, respectively.
Accounts receivable, net consisted of the following (in thousands):
December 31,
2019
2018
Trade accounts receivable
$
5,454
$
7,297
Unbilled accounts receivable
576
938
Allowance for product returns and price concessions
(231)
(713)
Accounts receivable, net
$
5,799
$
7,522</t>
  </si>
  <si>
    <t>Concentration of Credit Risk</t>
  </si>
  <si>
    <t>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Revenue
Accounts Receivable
Year Ended December 31,
December 31,
Customers
2019
2018
2019
2018
Customer A
%
*
41
%
23
%
Customer B
%
*
*
*
Customer C
%
*
*
*
Customer D
%
%
*
*
Customer E
*
*
*
11
%
Customer F
*
*
11
%
*
Customer G
*
11
%
*
*
Customer H
*
10
%
*
*
Customer I
*
*
*
21
%
Customer J
*
*
*
11
%
*</t>
  </si>
  <si>
    <t>Inventory
Inventory is valued at the lower of cost, using the first-in, first-out or specific identification method, or market. The carrying value of inventory is adjusted for excess and obsolete inventory based on inventory age, shipment history and the forecast of demand over a specific future period. At the point of loss recognition, a new lower cost basis for that inventory is established and subsequent changes in facts and circumstances do not result in the restoration or increase in that new cost basis.</t>
  </si>
  <si>
    <t>Fair Value of Financial Instruments</t>
  </si>
  <si>
    <t>Fair Value of Financial Instru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 Observable inputs such as quoted prices for identical assets or liabilities in active markets;
Level 2 — Inputs, other than quoted prices for identical assets or liabilities in active markets, which are observable either directly or indirectly; and
Level 3 — Unobservable inputs in which there is little or no market data requiring the reporting entity to develop its own assumptions.
The carrying value of accounts receivable, accounts payable, and other accruals readily convertible into cash approximate fair value because of the short-term nature of the instruments. As of December 31, 2019, based on Level 2 inputs and the borrowing rates available to the Company for loans with similar terms and consideration of the Company’s credit risk, the carrying value of the Company’s variable interest rate debt, excluding unamortized debt issuance costs, approximates fair value. The Company’s financial instruments consist of Level 1 assets and a Level 3 liability. Where quoted prices are available in an active market, securities are classified as Level 1. Level 1 assets consist of highly liquid money market funds that are included in cash equivalents. The Company’s Level 3 liability consists of a warrant issued in connection with the 2019 Credit Facility (Note 6). The change in the fair value of the warrant during the year ended December 31, 2019 was immaterial.
The following tables sets forth the fair value of the Company’s financial assets and liabilities measured at fair value on a recurring basis (in thousands):
December 31, 2019
Level 1
Level 2
Level 3
Total
Assets:
Money market funds
$
12,367
$
—
$
—
$
12,367
Total assets measured at fair value
$
12,367
$
—
$
—
$
12,367
Liabilities:
Warrant liability
$
—
$
—
$
33
$
33
Total liabilities measured at fair value
$
—
$
—
$
33
$
33
December 31, 2018
Level 1
Level 2
Level 3
Total
Assets:
Money market funds
$
23,478
$
—
$
—
$
23,478
Total assets measured at fair value
$
23,478
$
—
$
—
$
23,478</t>
  </si>
  <si>
    <t>Property and Equipment</t>
  </si>
  <si>
    <t>Property and Equipment
Property and equipment are stated at cost, less accumulated depreciation and amortization. Depreciation begins at the time the asset is placed in service. Maintenance and repairs are charged to operations as incurred. Depreciation is computed using the straight-line method over the following estimated useful lives of the assets:
Useful Lives
Computer and network equipment
2 years
Manufacturing equipment
2 – 7 years
Furniture and fixtures
7 years
Software
3 years
Costs incurred to develop software for internal-use during the application development phase are capitalized and amortized over such software’s estimated useful life. Costs related to the design or maintenance of internal-use software are included in operating expenses as incurred. During 2019 and 2018, we capitalized $238,000 and $356,000, respectively of such costs to property and equipment. Leasehold improvements are amortized over the shorter of the lease term or useful life. Upon sale or retirement of assets, the cost and related accumulated depreciation are removed from the balance sheet and the resulting gain or loss is reflected in operations. Amortization expense of assets acquired through finance leases is included in the statements of operations and comprehensive loss.</t>
  </si>
  <si>
    <t>Impairment of Long-lived Assets</t>
  </si>
  <si>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re have been no impairments of the Company’s long-lived assets during any of the periods presented.</t>
  </si>
  <si>
    <t>Leases</t>
  </si>
  <si>
    <t xml:space="preserve">Leases
The Company leases office, lab, manufacturing space and equipment in various locations with initial lease terms of up to five years. These leases require monthly lease payments that may be subject to annual increases throughout the lease term. The terms of these leases also include renewal options at the election of the Company to renew or extend the lease for a range of an additional two to five years. These optional periods have not been considered in the determination of the right-of-use-assets (ROU) or lease liabilities associated with these leases as the Company did not consider it reasonably certain it would exercise the options.
The Company determines if an arrangement is a lease at inception.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The Company’s uses its incremental borrowing rate, based on the information available at commencement date, to determine the present value of lease payments when its leases do not provide an implicit rate. The Company uses the implicit rate when readily determinable. The ROU asset is based on the measurement of the lease liability, includes any lease payments made prior to or on lease commencement and excludes lease incentives and initial direct costs incurred, as applicable. Lease expense for the Company’s operating leases is recognized on a straight-line basis over the lease term. Amortization expense for ROU assets associated with finance leases is recognized on a straight-line basis over the shorter of the useful life of the asset or the lease term and interest expense associated with finance leases is recognized on the balance of the lease liability using the effective interest method based on the estimated incremental borrowing rate.
The Company has lease agreements with lease and non-lease components. The Company has elected to not separate lease and non-lease components for any leases involving real estate and office equipment classes of assets and, as a result, accounts for the lease and non-lease components as a single lease component. The Company has elected to separate lease and non-lease components for any leases involving manufacturing facility classes of assets. Further, the Company elected the short-term lease exception policy, permitting it to not apply the recognition requirements of this standard to leases with terms of 12 months or less (short-term leases) for all classes of assets. As of December 31, 2019, the Company did not have any short-term leases.
Operating leases are included in right-of-use assets, lease liabilities, and lease liabilities, net of current portion in the Company’s balance sheet. Finance leases are included in property and equipment, other current liabilities, and other long-term liabilities in the Company’s balance sheet. </t>
  </si>
  <si>
    <t>Debt Issuance Costs</t>
  </si>
  <si>
    <t>Debt Issuance Costs
The Company defers and amortizes issuance costs, underwriting fees, end of term payments, and related expenses incurred in connection with the issuance of debt instruments using the effective interest method over the terms of the respective instruments. Debt issuance costs are reflected as a direct reduction of the carrying amount of the related debt liability.</t>
  </si>
  <si>
    <t>Revenue Recognition</t>
  </si>
  <si>
    <t>Revenue Recognition
The Company recognizes revenue when a customer obtains control of the promised products or services, in an amount that reflects the consideration the Company expects to receive in exchange for those products or services. Revenue is recognized net of allowances for returns and price concessions, and any taxes collected from customers, which are subsequently remitted to governmental authorities.
Nature of Products and Services
The Company’s revenue is derived from the sale of MRAM-based products in discrete unit form, licenses of and royalties on its MRAM and magnetic sensor technology, the sale of backend foundry services and design services to third parties. Sales of products in discrete unit form are recognized at a point in time, revenue related to licensing agreements is recognized when the Company has delivered control of the technology, revenue related to royalty agreements is recognized in the period in which sales generated from products sold using the Company’s technology occurs, sales of backend foundry services are recognized over time, and design services to third parties are recognized either at a point in time or over time, depending on the nature of the services.
Product Revenue
For products sold in their discrete form, the Company either sells its products directly to original equipment manufacturers (OEMs), original design manufacturers (ODMs) and contract manufacturers (CMs), or through a network of distributors, who in turn sell to those customers. For sales directly to OEMs, ODMs and CMs, revenue is recognized when the OEM, ODM or CM obtains control of the product, which occurs at a point in time, generally upon shipment to the customer.
The Company sells the majority of its products to its distributors at a uniform list price. However, distributors may resell the Company’s products to end customers at a very broad range of individually negotiated price points. Distributors are provided with price concessions subsequent to the delivery of product to them and such amounts are dependent on the end customer and product sales price. The price concessions are based on a variety of factors, including customer, product, quantity, geography and competitive differentiation. Price protection rights grant distributors the right to a credit in the event of declines in the price of the Company’s products.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 distributor provides information regarding the sale to their end customer. The Company estimates these credits and records such estimates in the same period the related revenue is recognized, resulting in a reduction of product revenue and the establishment of an allowance for price concessions due to distributors. The Company estimates credits to distributors based on the historical rate of credits provided to distributors relative to sales. Revenue on shipments to distributors is recorded when control of the products has been transferred to the distributor.
The Company estimates the amount of its product sales that may be returned by its customers and records this estimate as a reduction of revenue in the period the related product revenue is recognized. The Company estimates its product return liability by analyzing its historical returns, current economic trends and changes in customer demand and acceptance of products. The Company has received insignificant returns to date and believes that returns of its products will continue to be minimal.
Upon the transfer of control, generally at shipment, the Company records a trade receivable for the selling price as there is a legally enforceable obligation of the distributor to pay for the product delivered, an allowance is recorded for the estimated discount that will be provided to the distributor, and the net of these amounts is recorded as revenue on the statement of operations.
License Revenue
For licenses of technology, recognition of revenue is dependent upon whether the Company has delivered rights to the technology, and whether there are future performance obligations under the contract. In some instances, the license agreements call for future events or activities to occur in order for milestones amounts to become due from the customer. The terms of such agreements include payment to the Company of one or more of the following: non-refundable upfront fees; and royalties on net sales of licensed products. Historically, these license agreements have not included other future performance obligations for the Company once the license has been transferred to the customer.
Revenue from non-refundable up-front payments is recognized when the license is transferred to the customer and the Company has no other performance obligations.
Royalties
Revenue from sales-based royalties from licenses of the Company’s technology are recognized at the later of when (1) the sale occurs or (2) the performance obligation to which some or all of the sales-based royalty has been allocated is satisfied (in whole or in part). The Company will record an unbilled receivable (within accounts receivable, net) for the portion of sales-based royalties that have been earned, but not invoiced at the end of each reporting period.
Other Revenue
For certain revenue streams, the Company recognizes revenue based on the pattern of transfer of the services. The Company uses the input method of measuring costs incurred to date compared to total estimated costs to be incurred under the contract as this method most faithfully depicts its performance. The Company will record an unbilled receivable (within accounts receivable, net) for the portion of the work that has been completed but not invoiced at the end of each reporting period.
Revenue from milestone payments must be estimated using either the expected value method or the most likely amount method. At the inception of each agreement that includes milestone payments, the Company evaluates whether the milestones are considered probable of being reached and estimates the amount to be included in the transaction price by using the most likely amount method. If it is probable that a significant reversal of cumulative revenue would not occur, the associated milestone value is included in the transaction price. At the end of each subsequent reporting period, the Company re-evaluates the probability or achievement of each such milestone and any related constraint, and if necessary, adjusts its estimate of the overall transaction price. Any such adjustments are recorded on a cumulative catch-up basis, which would affect revenues and earnings in the period of adjustment.</t>
  </si>
  <si>
    <t>Product Warranty</t>
  </si>
  <si>
    <t>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losses incurred for unidentified issues based on historical experience. A warranty liability was not recorded at December 31, 2019 and 2018, as the estimated future warranty costs were not material based on the Company’s historical experience.</t>
  </si>
  <si>
    <t>Research and Development</t>
  </si>
  <si>
    <t>Research and Development
Research and development expenses are incurred in support of internal development programs or as part of the Company’s joint development agreement with GLOBALFOUNDRIES and joint collaboration agreement with Silterra Malaysia Sdn. Bhd. (see Note 10). Research and development expenses include personnel-related costs (including stock-based compensation), circuit design costs, purchases of materials and laboratory supplies, fabrication and packaging of experimental integrated circuit products, depreciation of research and development related capital equipment and overhead, and are expensed as incurred.</t>
  </si>
  <si>
    <t>Stock-based Compensation</t>
  </si>
  <si>
    <t xml:space="preserve">Stock-based Compensation
Stock-based compensation arrangements include stock option grants and restricted stock unit (RSU) awards under the Company’s equity incentive plans, as well as shares issued under the Company’s Employee Stock Purchase Plan (ESPP), through which employees may purchase the Company’s common stock at a discount to the market price.
The Company measures its stock option grants based on the estimated fair value of the options as of the grant date using the Black-Scholes option-pricing model. Stock-based compensation expense is recognized over the requisite service period using the straight-line method. The Company has made an accounting policy election to account for forfeitures as they occur, rather than estimating expected forfeitures at the time of the grant. </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he Company does not have any unrecognized tax benefits.</t>
  </si>
  <si>
    <t>Net Loss per Common Share</t>
  </si>
  <si>
    <t>Net Loss per Common Share
Basic net loss per common share is calculated by dividing the net loss by the weighted-average number of shares of common stock outstanding for the period less shares subject to repurchase, without consideration of potentially dilutive securities. Diluted net loss per common share is the same as basic net loss per common share since the effect of potentially dilutive securities is anti-dilutive.</t>
  </si>
  <si>
    <t>Recently Adopted Pronouncements and Recently Issued Pronouncements</t>
  </si>
  <si>
    <t>Recently Adopted Pronouncements
In February 2016, the Financial Accounting Standards Board (FASB) issued Accounting Standards Update (ASU) No. 2016 02, Leases (Topi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OU asset for leases with a lease-term of more than 12 months. This ASU is effective for fiscal years and interim periods within those years beginning after December 15, 2018. In July 2018, the FASB issued ASU 2018-10, Codification Improvements to Topic 842 Leases and ASU No. 2018-11, Leases (Topic 842) Targeted Improvements. ASU 2018-10 clarifies how to apply certain aspects of ASU 2016-02. The Company adopted this standard on January 1, 2019, using the modified retrospective method. The comparative information has not been restated and continues to be reported under the accounting standards in effect for those periods.
Topic 842 permits the application of certain practical expedients, of which the Company elected the “package of three” expedient, that eliminated the requirements to reassess prior conclusions about lease identification, lease classification, and initial direct costs. Further, the Company elected the short-term lease exception policy, permitting it to not apply the recognition requirements of this standard to short-term leases.
Upon adoption of Topic 842, on January 1, 2019, the Company recorded an operating lease ROU asset of $3.6 million, operating lease liabilities of $4.0 million, and derecognized the deferred rent liability of $390,000. The accounting for the Company’s finance leases remained substantially unchanged.
In June 2018, the FASB issued ASU No. 2018-07, Compensation-Stock Compensation (Topic 718): Improvements to Nonemployee Share-Based Payment Accounting. ASU 2018-07 is intended to reduce the cost and complexity and to improve financial reporting for nonemployee share-based payments. The ASU expands the scope of Topic 718, (which currently only includes share-based payments to employees) to include share-based payments issued to nonemployees for goods or services. Consequently, the accounting for share-based payments to nonemployees and employees will be substantially aligned. The standard is effective for fiscal years beginning after December 15, 2018, including interim periods within that fiscal year. Early adoption is permitted, but no earlier than a company’s adoption date of Topic 606. The Company adopted this standard on January 1, 2019 and the impact of its adoption on the Company’s financial statements was not material.
Recently Issued Pronouncements
In December 2019, the FASB issued ASU 2019-12, Income Taxes (Topic 740). Simplifying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and interim periods within those fiscal years, beginning after December 15, 2020. Early adoption is permitted. The adoption of ASU 2019-12 is not expected to have a material effect on the Company’s consolidated financial statements and related disclosures
In June 2016, the FASB issued ASU No. 2016-13, Financial Instruments-Credit Losses (Topic 326): Measurement of Credit Losses on Financial Instruments, which amends the incurred loss impairment methodology in current GAAP with a methodology that reflects expected credit losses and requires consideration of a broader range of reasonable and supportable information to inform credit loss estimates. As the Company is a smaller reporting company, ASU 2016-13 is effective for annual reporting periods, and interim periods within those years, beginning after December 15, 2022, and requires a cumulative effect adjustment to the balance sheet as of the beginning of the first reporting period in which the guidance is effective. In April 2019, the FASB issued ASU No. 2019-04, Codification Improvements Financial Instruments-Credit Losses (Topic 326). The new ASU provides narrow-scope amendments to help apply ASU No. 2016-13. The Company is evaluating the impact of the adoption of ASU 2016-13 on its financial statements.</t>
  </si>
  <si>
    <t>Summary of Significant Accounting Policies (Tables)</t>
  </si>
  <si>
    <t>Schedule of accounts receivable net</t>
  </si>
  <si>
    <t>Accounts receivable, net consisted of the following (in thousands):
December 31,
2019
2018
Trade accounts receivable
$
5,454
$
7,297
Unbilled accounts receivable
576
938
Allowance for product returns and price concessions
(231)
(713)
Accounts receivable, net
$
5,799
$
7,522</t>
  </si>
  <si>
    <t>Schedule of revenue and accounts receivable for each significant customer</t>
  </si>
  <si>
    <t>Revenue
Accounts Receivable
Year Ended December 31,
December 31,
Customers
2019
2018
2019
2018
Customer A
%
*
41
%
23
%
Customer B
%
*
*
*
Customer C
%
*
*
*
Customer D
%
%
*
*
Customer E
*
*
*
11
%
Customer F
*
*
11
%
*
Customer G
*
11
%
*
*
Customer H
*
10
%
*
*
Customer I
*
*
*
21
%
Customer J
*
*
*
11
%
*</t>
  </si>
  <si>
    <t>Schedule of fair value of financial assets and liabilities measured on recurring basis</t>
  </si>
  <si>
    <t>The following tables sets forth the fair value of the Company’s financial assets and liabilities measured at fair value on a recurring basis (in thousands):
December 31, 2019
Level 1
Level 2
Level 3
Total
Assets:
Money market funds
$
12,367
$
—
$
—
$
12,367
Total assets measured at fair value
$
12,367
$
—
$
—
$
12,367
Liabilities:
Warrant liability
$
—
$
—
$
33
$
33
Total liabilities measured at fair value
$
—
$
—
$
33
$
33
December 31, 2018
Level 1
Level 2
Level 3
Total
Assets:
Money market funds
$
23,478
$
—
$
—
$
23,478
Total assets measured at fair value
$
23,478
$
—
$
—
$
23,478</t>
  </si>
  <si>
    <t>Schedule of estimated useful lives of the assets</t>
  </si>
  <si>
    <t>Useful Lives
Computer and network equipment
2 years
Manufacturing equipment
2 – 7 years
Furniture and fixtures
7 years
Software
3 years</t>
  </si>
  <si>
    <t>Revenue (Tables)</t>
  </si>
  <si>
    <t>Schedule of disaggregation of revenue</t>
  </si>
  <si>
    <t>The following table presents the Company’s revenues disaggregated by sales channel (in thousands):
Year Ended December 31,
2019
2018
Distributor
$
24,724
$
35,126
Non-distributor
12,779
14,291
Total revenue
$
37,503
$
49,417
The following table presents the Company’s revenues disaggregated by timing of recognition (in thousands):
Year Ended December 31,
2019
2018
Point in time
$
35,665
$
45,102
Over time
1,838
4,315
Total revenue
$
37,503
$
49,417
The following table presents the Company’s revenues disaggregated by type (in thousands):
Year Ended December 31,
2019
2018
Product sales
$
34,595
$
39,514
License fees
—
5,000
Royalties
1,070
588
Other revenue
1,838
4,315
Total revenue
$
37,503
$
49,417
The Company recognizes revenue in three geographic regions: North America; Europe, Middle East and Africa (EMEA); and Asia-Pacific and Japan (APJ). The following table presents the Company’s revenues disaggregated by the geographic region to which the product is delivered or licensee is located (in thousands):
Year Ended December 31,
2019
2018
North America
$
8,690
$
9,124
EMEA
8,720
11,175
APJ
20,093
29,118
Total revenue
$
37,503
$
49,417</t>
  </si>
  <si>
    <t>Balance Sheet Components (Tables)</t>
  </si>
  <si>
    <t>Schedule of Inventory</t>
  </si>
  <si>
    <t>Inventory consisted of the following (in thousands):
December 31,
2019
2018
Raw materials
$
119
$
288
Work-in-process
6,329
6,759
Finished goods
1,415
2,050
Total inventory
$
7,863
$
9,097</t>
  </si>
  <si>
    <t>Schedule of property and equipment, net</t>
  </si>
  <si>
    <t>Property and equipment, net consisted of the following (in thousands):
December 31,
2019
2018
Manufacturing equipment
$
12,228
$
11,723
Computer and network equipment
877
820
Furniture and fixtures
112
110
Software
925
680
Leasehold improvements
1,444
1,432
Total property and equipment, gross
15,586
14,765
Less: accumulated depreciation
(12,107)
(10,479)
Total property and equipment, net
$
3,479
$
4,286</t>
  </si>
  <si>
    <t>Schedule of accrued liabilities</t>
  </si>
  <si>
    <t>Accrued liabilities consisted of the following (in thousands):
December 31,
2019
2018
Accrued payroll-related expenses
$
1,236
$
1,558
Accrued joint development agreement expenses
170
661
Accrued inventory
87
1,678
Restructuring expenses
782
—
Deferred rent
—
390
Other
452
714
Total accrued liabilities
$
2,727
$
5,001</t>
  </si>
  <si>
    <t>Commitments and Contingencies (Tables)</t>
  </si>
  <si>
    <t>Schedule of operating lease payments</t>
  </si>
  <si>
    <t>The undiscounted future non-cancellable lease payments under the Company’s operating leases were as follows (in thousands):
As of December 31, 2019
Amount
2020
$
1,736
2021
1,763
2022
133
Thereafter
—
Total undiscounted lease payments
3,632
Less: Present value adjustment
(210)
Total operating lease liabilities
3,422
Less: Current portion of operating lease liabilities
(1,582)
Total operating lease liabilities, net of current portion
$
1,840</t>
  </si>
  <si>
    <t>Schedule of supplemental information</t>
  </si>
  <si>
    <t>As of December 31, 2019
Weighted-average remaining lease term (years)
Weighted-average discount rate
%</t>
  </si>
  <si>
    <t>Debt (Tables)</t>
  </si>
  <si>
    <t>Summary of debt</t>
  </si>
  <si>
    <t>The carrying value of the Company’s 2019 Credit Facility at December 31, 2019, was as follows (in thousands):
Current
Long-Term
Portion
Debt
Total
Credit Facility
$
800
$
7,620
$
8,420
Unamortized debt discounts
(130)
(471)
(601)
Net carrying value
$
670
$
7,149
$
7,819
The carrying value of the Company’s 2017 Credit Facility at December 31, 2018, was as follows (in thousands):
Current
Long-Term
Portion
Debt
Total
Credit Facility
$
6,000
$
6,840
$
12,840
Unamortized debt discounts
(33)
(341)
(374)
Net carrying value
$
5,967
$
6,499
$
12,466</t>
  </si>
  <si>
    <t>Summary of principal repayments of credit facility</t>
  </si>
  <si>
    <t>The table below includes the principal repayments due under the 2019 Credit Facility as of December 31, 2019 (in thousands):
2020
$
800
2021
4,400
2022
2,400
2023
820
Total principal repayments
$
8,420</t>
  </si>
  <si>
    <t>Stockholders' Equity (Tables)</t>
  </si>
  <si>
    <t>Summary of common stock reserved for future issuance</t>
  </si>
  <si>
    <t>December 31,
2019
2018
Options issued and outstanding
1,931,903
1,475,299
Shares available for future option grants
638,227
764,145
RSUs subject to future vesting
211,962
93,560
Common stock warrants
27,836
27,836
Total
2,809,928
2,360,840</t>
  </si>
  <si>
    <t>Stock-Based Compensation (Tables)</t>
  </si>
  <si>
    <t>Summary of stock option activity</t>
  </si>
  <si>
    <t>Options Outstanding
Weighted-
Weighted-
Options and
Average
Average
Awards
Exercise
Remaining
Aggregate
Available for
Number of
Price Per
Contractual
Intrinsic
Grant
Options
Share
Life (years)
Value
(In thousands)
Balance—December 31, 2018
764,145
1,475,299
$
7.60
7.8
$
284
Authorized
512,864
RSUs granted
(183,402)
RSUs cancelled/forfeited
22,450
Options granted
(660,852)
660,852
$
6.58
Options exercised
—
(10,416)
$
4.69
$
24
Options cancelled/forfeited
183,022
(193,832)
$
8.57
Balance—December 31, 2019
638,227
1,931,903
$
7.17
6.5
$
188
Options exercisable—December 31, 2019
961,162
$
7.11
5.4
$
187</t>
  </si>
  <si>
    <t>Schedule of restricted stock unit activity</t>
  </si>
  <si>
    <t>RSUs Outstanding
Weighted-
Average
Number of
Grant Date
Restricted Stock
Fair Value Per
Units
Share
Balance—December 31, 2018
93,560
$
8.38
Granted
183,402
6.64
Vested
(42,550)
8.04
Cancelled/forfeited
(22,450)
8.02
Balance—December 31, 2019
211,962
$
6.97</t>
  </si>
  <si>
    <t>2016 Employee Stock Purchase Plan</t>
  </si>
  <si>
    <t>Schedule of fair value assumptions</t>
  </si>
  <si>
    <t>Year Ended December 31,
2019
2018
Expected volatility
39.6 – 74.2
%
59.5 – 87.8
%
Risk-free interest rate
1.67 – 2.66
%
0.94 – 2.11
%
Expected term (in years)
0.5 – 1.0
0.5 – 1.0
Dividend yield
—
%
—
%</t>
  </si>
  <si>
    <t>Employees</t>
  </si>
  <si>
    <t>Year Ended December 31,
2019
2018
Expected volatility
65.1 – 74.4
%
51.9 – 56.6
%
Risk-free interest rate
1.46 – 2.52
%
2.64 – 2.94
%
Expected term (in years)
5.3 – 6.1
5.7 – 6.1
Dividend yield
—
%
—
%</t>
  </si>
  <si>
    <t>Geographic Information (Tables)</t>
  </si>
  <si>
    <t>Schedule of property and equipment by country</t>
  </si>
  <si>
    <t>Property and equipment, net by country was as follows (in thousands):
December 31,
2019
2018
United States
$
2,235
$
2,714
Singapore
789
912
Other
455
660
$
3,479
$
4,286</t>
  </si>
  <si>
    <t>Schedule of revenue by country</t>
  </si>
  <si>
    <t>Revenue by country was as follows (in thousands):
Year Ended December 31,
2019
2018
Hong Kong
$
10,144
$
2,453
Germany
6,423
6,724
Japan
5,660
10,254
United States
4,915
6,746
China
1,361
5,083
All other
9,000
18,157
Total revenue
$
37,503
$
49,417</t>
  </si>
  <si>
    <t>Income Taxes (Tables)</t>
  </si>
  <si>
    <t>Schedule of reconciliation of statutory federal income tax rate</t>
  </si>
  <si>
    <t>Year Ended December 31,
2019
2018
Tax at statutory federal rate
(21.0)
%
(21.0)
%
State taxes, net of federal benefit
(0.8)
(1.7)
Stock-based compensation
2.0
1.5
Nondeductible executive compensation
—
0.9
Change in valuation allowance
18.9
20.6
Other
0.9
(0.3)
Provision for income taxes
0.0
%
0.0
%</t>
  </si>
  <si>
    <t>Schedule of tax effects of temporary differences and carryforwards</t>
  </si>
  <si>
    <t>The tax effects of temporary differences and carryforwards that give rise to significant portions of the deferred tax assets are as follows (in thousands):
December 31,
2019
2018
Deferred tax assets:
Net operating loss carryforwards
$
29,684
$
25,359
Inventory
874
1,442
Accruals
430
760
Depreciation and amortization
143
88
Limitation on business interest
186
96
Stock-based compensation
546
1,416
Right of use liability
776
—
Gross deferred tax assets
32,639
29,161
Valuation allowance
(31,840)
(29,073)
Deferred tax assets
799
88
Deferred tax liabilities:
Right of use asset
(710)
—
Other
(89)
(88)
Deferred tax liabilities
(799)
(88)
Net deferred tax assets
$
—
$
—</t>
  </si>
  <si>
    <t>Net Loss Per Common Share (Tables)</t>
  </si>
  <si>
    <t>Computation of basic and diluted net loss per share</t>
  </si>
  <si>
    <t>The following table sets forth the computation of basic and diluted net loss per share (in thousands, except share and per share amounts):
Year Ended December 31,
2019
2018
Numerator:
Net loss
$
(14,669)
$
(17,754)
Denominator:
Weighted-average common shares outstanding
17,317,042
16,413,733
Less: weighted-average unvested common shares subjected to repurchase
—
(41,095)
Weighted-average common shares outstanding used to calculate net loss per common share, basic and diluted
17,317,042
16,372,638
Net loss per common share, basic and diluted
$
(0.85)
$
(1.08)</t>
  </si>
  <si>
    <t>Schedule of potentially dilutive securities excluded from diluted net loss per common share</t>
  </si>
  <si>
    <t>Year Ended December 31,
2019
2018
Options to purchase common stock
1,931,903
1,475,299
Restricted stock units
211,962
93,560
Common stock warrants
27,836
27,836
Total
2,171,701
1,596,695</t>
  </si>
  <si>
    <t>Summary of Significant Accounting Policies - Accounts Receivable (Details) - USD ($) $ in Thousands</t>
  </si>
  <si>
    <t>Allowance for doubtful accounts</t>
  </si>
  <si>
    <t>Trade accounts receivable</t>
  </si>
  <si>
    <t>Unbilled accounts receivable</t>
  </si>
  <si>
    <t>Allowance for product returns and price concessions</t>
  </si>
  <si>
    <t>Summary of Significant Accounting Policies - Schedule of Revenue and Accounts Receivable for Each Significant Customer (Details) - Customer Concentration Risk</t>
  </si>
  <si>
    <t>Revenue | Customer A</t>
  </si>
  <si>
    <t>Concentration risk</t>
  </si>
  <si>
    <t>Concentration risk percentage</t>
  </si>
  <si>
    <t>21.00%</t>
  </si>
  <si>
    <t>Revenue | Customer A | Maximum</t>
  </si>
  <si>
    <t>10.00%</t>
  </si>
  <si>
    <t>Revenue | Customer B</t>
  </si>
  <si>
    <t>12.00%</t>
  </si>
  <si>
    <t>Revenue | Customer B | Maximum</t>
  </si>
  <si>
    <t>Revenue | Customer C</t>
  </si>
  <si>
    <t>Revenue | Customer C | Maximum</t>
  </si>
  <si>
    <t>Revenue | Customer D</t>
  </si>
  <si>
    <t>13.00%</t>
  </si>
  <si>
    <t>Revenue | Customer E | Maximum</t>
  </si>
  <si>
    <t>Revenue | Customer F | Maximum</t>
  </si>
  <si>
    <t>Revenue | Customer G</t>
  </si>
  <si>
    <t>11.00%</t>
  </si>
  <si>
    <t>Revenue | Customer G | Maximum</t>
  </si>
  <si>
    <t>Revenue | Customer H</t>
  </si>
  <si>
    <t>Revenue | Customer H | Maximum</t>
  </si>
  <si>
    <t>Revenue | Customer I | Maximum</t>
  </si>
  <si>
    <t>Revenue | Customer J | Maximum</t>
  </si>
  <si>
    <t>Accounts Receivable | Customer A</t>
  </si>
  <si>
    <t>41.00%</t>
  </si>
  <si>
    <t>23.00%</t>
  </si>
  <si>
    <t>Accounts Receivable | Customer B | Maximum</t>
  </si>
  <si>
    <t>Accounts Receivable | Customer C | Maximum</t>
  </si>
  <si>
    <t>Accounts Receivable | Customer D | Maximum</t>
  </si>
  <si>
    <t>Accounts Receivable | Customer E</t>
  </si>
  <si>
    <t>Accounts Receivable | Customer E | Maximum</t>
  </si>
  <si>
    <t>Accounts Receivable | Customer F</t>
  </si>
  <si>
    <t>Accounts Receivable | Customer F | Maximum</t>
  </si>
  <si>
    <t>Accounts Receivable | Customer G | Maximum</t>
  </si>
  <si>
    <t>Accounts Receivable | Customer H | Maximum</t>
  </si>
  <si>
    <t>Accounts Receivable | Customer I</t>
  </si>
  <si>
    <t>Accounts Receivable | Customer I | Maximum</t>
  </si>
  <si>
    <t>Accounts Receivable | Customer J</t>
  </si>
  <si>
    <t>Accounts Receivable | Customer J | Maximum</t>
  </si>
  <si>
    <t>Summary of Significant Accounting Policies - Schedule of Fair Value of Financial Assets and Liabilities Measured on Recurring Basis (Details) - Recurring - USD ($) $ in Thousands</t>
  </si>
  <si>
    <t>Fair Value</t>
  </si>
  <si>
    <t>Total assets measured at fair value</t>
  </si>
  <si>
    <t>Warrant liability</t>
  </si>
  <si>
    <t>Total liabilities measured at fair value</t>
  </si>
  <si>
    <t>Level 1</t>
  </si>
  <si>
    <t>Level 3</t>
  </si>
  <si>
    <t>Money market funds</t>
  </si>
  <si>
    <t>Money market funds | Level 1</t>
  </si>
  <si>
    <t>Summary of Significant Accounting Policies - Property and Equipment (Details) - USD ($) $ in Thousands</t>
  </si>
  <si>
    <t>Property and Equipment, Net</t>
  </si>
  <si>
    <t>Capitalized software</t>
  </si>
  <si>
    <t>Impairment of long-lived assets</t>
  </si>
  <si>
    <t>Computer and network equipment</t>
  </si>
  <si>
    <t>Useful Lives</t>
  </si>
  <si>
    <t>2 years</t>
  </si>
  <si>
    <t>Manufacturing equipment | Minimum</t>
  </si>
  <si>
    <t>Manufacturing equipment | Maximum</t>
  </si>
  <si>
    <t>7 years</t>
  </si>
  <si>
    <t>Furniture and fixtures</t>
  </si>
  <si>
    <t>Software</t>
  </si>
  <si>
    <t>3 years</t>
  </si>
  <si>
    <t>Summary of Significant Accounting Policies - Leases (Details)</t>
  </si>
  <si>
    <t>Operating lease - existence of option to extend</t>
  </si>
  <si>
    <t>Finance lease - existence of option to extend</t>
  </si>
  <si>
    <t>Minimum</t>
  </si>
  <si>
    <t>Operating lease renewal term (in years)</t>
  </si>
  <si>
    <t>Finance lease renewal term (in years)</t>
  </si>
  <si>
    <t>Maximum</t>
  </si>
  <si>
    <t>Operating term of lease (in years)</t>
  </si>
  <si>
    <t>5 years</t>
  </si>
  <si>
    <t>Finance term of lease (in years)</t>
  </si>
  <si>
    <t>Summary of Significant Accounting Policies - Recently issued pronouncements (Details) - USD ($) $ in Thousands</t>
  </si>
  <si>
    <t>Jan. 01, 2019</t>
  </si>
  <si>
    <t>Recently Issued Pronouncement</t>
  </si>
  <si>
    <t>Practical expedient - package</t>
  </si>
  <si>
    <t>Operating leases liabilities</t>
  </si>
  <si>
    <t>ASU 2016-02</t>
  </si>
  <si>
    <t>Derecognized deferred rent liability</t>
  </si>
  <si>
    <t>Revenue - Disaggregated by Sales Channel (Details) - USD ($) $ in Thousands</t>
  </si>
  <si>
    <t>Disaggregation of Revenue</t>
  </si>
  <si>
    <t>Distributor</t>
  </si>
  <si>
    <t>Non-distributor</t>
  </si>
  <si>
    <t>Revenue - Disaggregated by Timing of Recognition (Details) - USD ($) $ in Thousands</t>
  </si>
  <si>
    <t>Point in time</t>
  </si>
  <si>
    <t>Over time</t>
  </si>
  <si>
    <t>Revenue - Disaggregated by Type (Details) - USD ($) $ in Thousands</t>
  </si>
  <si>
    <t>License fees</t>
  </si>
  <si>
    <t>Royalties</t>
  </si>
  <si>
    <t>Other revenue</t>
  </si>
  <si>
    <t>Revenue - Disaggregated by Geographic Region (Details) $ in Thousands</t>
  </si>
  <si>
    <t>Dec. 31, 2019USD ($)region</t>
  </si>
  <si>
    <t>Dec. 31, 2018USD ($)</t>
  </si>
  <si>
    <t>Number of primary geographic regions | region</t>
  </si>
  <si>
    <t>North America</t>
  </si>
  <si>
    <t>EMEA</t>
  </si>
  <si>
    <t>APJ</t>
  </si>
  <si>
    <t>Balance Sheet Components - Schedule of Inventory (Details) - USD ($) $ in Thousands</t>
  </si>
  <si>
    <t>Raw materials</t>
  </si>
  <si>
    <t>Work-in-process</t>
  </si>
  <si>
    <t>Finished goods</t>
  </si>
  <si>
    <t>Total inventory</t>
  </si>
  <si>
    <t>Balance Sheet Components - Property and Equipment Net (Details) - USD ($) $ in Thousands</t>
  </si>
  <si>
    <t>Total property and equipment, gross</t>
  </si>
  <si>
    <t>Less: accumulated depreciation</t>
  </si>
  <si>
    <t>Total property and equipment, net</t>
  </si>
  <si>
    <t>Depreciation and amortization expense</t>
  </si>
  <si>
    <t>Manufacturing equipment</t>
  </si>
  <si>
    <t>Leasehold improvements</t>
  </si>
  <si>
    <t>Balance Sheet Components - Schedule of Accrued Liabilities (Details) - USD ($) $ in Thousands</t>
  </si>
  <si>
    <t>Accrued payroll-related expenses</t>
  </si>
  <si>
    <t>Accrued joint development agreement expenses</t>
  </si>
  <si>
    <t>Accrued inventory</t>
  </si>
  <si>
    <t>Restructuring expenses</t>
  </si>
  <si>
    <t>Deferred rent</t>
  </si>
  <si>
    <t>Other</t>
  </si>
  <si>
    <t>Total accrued liabilities</t>
  </si>
  <si>
    <t>Commitments and Contingencies (Details) - USD ($) $ in Thousands</t>
  </si>
  <si>
    <t>Lease information</t>
  </si>
  <si>
    <t>2020</t>
  </si>
  <si>
    <t>2021</t>
  </si>
  <si>
    <t>2022</t>
  </si>
  <si>
    <t>Total undiscounted lease payments</t>
  </si>
  <si>
    <t>Less: Present value adjustment</t>
  </si>
  <si>
    <t>Total operating lease liabilities</t>
  </si>
  <si>
    <t>Less: Current portion of operating lease liabilities</t>
  </si>
  <si>
    <t>Total operating lease liabilities, net of current portion</t>
  </si>
  <si>
    <t>Other lease information</t>
  </si>
  <si>
    <t>Operating lease weighted-average remaining lease term (years)</t>
  </si>
  <si>
    <t>2 years 22 days</t>
  </si>
  <si>
    <t>Operating lease weighted-average discount rate</t>
  </si>
  <si>
    <t>6.00%</t>
  </si>
  <si>
    <t>Operating lease costs</t>
  </si>
  <si>
    <t>Debt - Credit Facility (Details)</t>
  </si>
  <si>
    <t>Jul. 06, 2018USD ($)payment</t>
  </si>
  <si>
    <t>May 04, 2017USD ($)payment</t>
  </si>
  <si>
    <t>Aug. 31, 2019USD ($)</t>
  </si>
  <si>
    <t>Dec. 31, 2019USD ($)</t>
  </si>
  <si>
    <t>2017 Credit Facility</t>
  </si>
  <si>
    <t>Loan agreement amount</t>
  </si>
  <si>
    <t>Reimbursement of principal payments</t>
  </si>
  <si>
    <t>End-of-term fee (as a percent)</t>
  </si>
  <si>
    <t>7.00%</t>
  </si>
  <si>
    <t>Increase in rate in the event of default (as a percentage)</t>
  </si>
  <si>
    <t>5.00%</t>
  </si>
  <si>
    <t>Repayment of credit facility</t>
  </si>
  <si>
    <t>Principal amount</t>
  </si>
  <si>
    <t>2017 Credit Facility | Prepayment period - first 12 months</t>
  </si>
  <si>
    <t>Prepayment fee</t>
  </si>
  <si>
    <t>2017 Credit Facility | Prepayment period - months 13-24</t>
  </si>
  <si>
    <t>2017 Credit Facility | Minimum</t>
  </si>
  <si>
    <t>Number of interest and principal payments | payment</t>
  </si>
  <si>
    <t>2017 Credit Facility | Maximum</t>
  </si>
  <si>
    <t>2017 Credit Facility | Prime Rate</t>
  </si>
  <si>
    <t>Interest rate, negative basis spread percentage</t>
  </si>
  <si>
    <t>0.75%</t>
  </si>
  <si>
    <t>Effective interest rate</t>
  </si>
  <si>
    <t>4.75%</t>
  </si>
  <si>
    <t>2019 Credit Facility - Revolving Line Of Credit</t>
  </si>
  <si>
    <t>Agreement term</t>
  </si>
  <si>
    <t>Interest rate, basis spread percentage</t>
  </si>
  <si>
    <t>1.50%</t>
  </si>
  <si>
    <t>10.57%</t>
  </si>
  <si>
    <t>Commitment fee (as a percentage)</t>
  </si>
  <si>
    <t>1.60%</t>
  </si>
  <si>
    <t>Termination fee (as a percentage)</t>
  </si>
  <si>
    <t>1.00%</t>
  </si>
  <si>
    <t>Unused facility fee (as a percentage)</t>
  </si>
  <si>
    <t>0.125%</t>
  </si>
  <si>
    <t>Debt amount</t>
  </si>
  <si>
    <t>Remaining availability</t>
  </si>
  <si>
    <t>Outstanding balance</t>
  </si>
  <si>
    <t>2019 Credit Facility - Revolving Line Of Credit | Prime Rate | Minimum</t>
  </si>
  <si>
    <t>6.75%</t>
  </si>
  <si>
    <t>2019 Credit Facility - Term Loan</t>
  </si>
  <si>
    <t>42 months</t>
  </si>
  <si>
    <t>8.66%</t>
  </si>
  <si>
    <t>Prepayment fee (as a percentage)</t>
  </si>
  <si>
    <t>2.00%</t>
  </si>
  <si>
    <t>Number of months of interest only payment</t>
  </si>
  <si>
    <t>12 months</t>
  </si>
  <si>
    <t>Number of months of equal principal payments plus accrued interest</t>
  </si>
  <si>
    <t>30 months</t>
  </si>
  <si>
    <t>2019 Credit Facility - Term Loan | Prime Rate</t>
  </si>
  <si>
    <t>Debt - Carrying Value (Details) - USD ($) $ in Thousands</t>
  </si>
  <si>
    <t>Net carrying value of debt, Current Portion</t>
  </si>
  <si>
    <t>Net carrying value of debt, Long-term debt</t>
  </si>
  <si>
    <t>2019 Credit Facility</t>
  </si>
  <si>
    <t>Debt, Current Portion</t>
  </si>
  <si>
    <t>Less: Debt issuance costs, Current Portion</t>
  </si>
  <si>
    <t>Debt, including end of term fee, Long-term debt</t>
  </si>
  <si>
    <t>Less: Unamortized debt discounts, Long-term debt</t>
  </si>
  <si>
    <t>Total principal amount</t>
  </si>
  <si>
    <t>Less: Discount attributable to warrants, end of term fee and debt issuance costs, Total</t>
  </si>
  <si>
    <t>Net carrying value of debt, Total</t>
  </si>
  <si>
    <t>Debt - Summary of Principal Repayments of 2019 Credit Facility (Details) - 2019 Credit Facility - USD ($) $ in Thousands</t>
  </si>
  <si>
    <t>2023</t>
  </si>
  <si>
    <t>Stockholders' Equity - (Details) - USD ($) $ / shares in Units, $ in Thousands</t>
  </si>
  <si>
    <t>1 Months Ended</t>
  </si>
  <si>
    <t>Aug. 31, 2019</t>
  </si>
  <si>
    <t>Feb. 28, 2018</t>
  </si>
  <si>
    <t>Common stock reserved</t>
  </si>
  <si>
    <t>Dividends on common stock</t>
  </si>
  <si>
    <t>Reserved shares of common stock for future issuance</t>
  </si>
  <si>
    <t>Net proceeds</t>
  </si>
  <si>
    <t>Number of shares sold</t>
  </si>
  <si>
    <t>Sale of common stock</t>
  </si>
  <si>
    <t>Offering price</t>
  </si>
  <si>
    <t>Proceeds from stock offering, net of offering costs</t>
  </si>
  <si>
    <t>Offering costs</t>
  </si>
  <si>
    <t>Common stock warrants</t>
  </si>
  <si>
    <t>Options issued and outstanding</t>
  </si>
  <si>
    <t>Shares available for future option grants</t>
  </si>
  <si>
    <t>RSUs subject to future vesting</t>
  </si>
  <si>
    <t>Maximum amount of shares for offering</t>
  </si>
  <si>
    <t>Maximum commission percentage</t>
  </si>
  <si>
    <t>3.00%</t>
  </si>
  <si>
    <t>Shares available for future issuance</t>
  </si>
  <si>
    <t>Stockholders’ Equity - Warrants (Details) - USD ($)</t>
  </si>
  <si>
    <t>Aug. 05, 2019</t>
  </si>
  <si>
    <t>Jul. 06, 2018</t>
  </si>
  <si>
    <t>Jun. 30, 2015</t>
  </si>
  <si>
    <t>Dec. 31, 2010</t>
  </si>
  <si>
    <t>Warrants</t>
  </si>
  <si>
    <t>Amount bank could receive if takes the option to put the warrants upon expiration or a liquidity event</t>
  </si>
  <si>
    <t>Warrants to Purchase Series A Redeemable Convertible Preferred Stock | SVB Credit Facility</t>
  </si>
  <si>
    <t>Number of shares the warrant can be converted to</t>
  </si>
  <si>
    <t>Warrant exercise price</t>
  </si>
  <si>
    <t>Warrants to Purchase Series B Redeemable Convertible Preferred Stock | 2015 Credit Facility</t>
  </si>
  <si>
    <t>Warrant exercise expiration period</t>
  </si>
  <si>
    <t>10 years</t>
  </si>
  <si>
    <t>Warrants to Purchase Series B Redeemable Convertible Preferred Stock | SVB Credit Facility</t>
  </si>
  <si>
    <t>Fair Value Of Warrants</t>
  </si>
  <si>
    <t>Stock-Based Compensation - Summary of Options and Awards Activity (Details) - USD ($) $ / shares in Units, $ in Thousands</t>
  </si>
  <si>
    <t>Options and Awards Available for Grant, Outstanding, Beginning balance</t>
  </si>
  <si>
    <t>Options and Awards Available for Grant, Options authorized</t>
  </si>
  <si>
    <t>Options and Awards Available for Grant, Options granted</t>
  </si>
  <si>
    <t>Options and Awards Available for Grant, Options cancelled/forfeited</t>
  </si>
  <si>
    <t>Options and Awards Available for Grant, Outstanding, Ending balance</t>
  </si>
  <si>
    <t>Number of Options, Outstanding, Beginning balance</t>
  </si>
  <si>
    <t>Number of Options, Options granted</t>
  </si>
  <si>
    <t>Number of Options, Options exercised</t>
  </si>
  <si>
    <t>Number of Options, Options cancelled/forfeited</t>
  </si>
  <si>
    <t>Number of Options, Outstanding, Ending balance</t>
  </si>
  <si>
    <t>Number of Options, exercisable</t>
  </si>
  <si>
    <t>Weighted - Average Exercise Price Per Share, Options outstanding, Beginning balance</t>
  </si>
  <si>
    <t>Weighted - Average Exercise Price Per Share, Options granted</t>
  </si>
  <si>
    <t>Weighted - Average Exercise Price Per Share, Options exercised</t>
  </si>
  <si>
    <t>Weighted - Average Exercise Price Per Share, Options cancelled/forfeited</t>
  </si>
  <si>
    <t>Weighted - Average Exercise Price Per Share, Options outstanding, Ending balance</t>
  </si>
  <si>
    <t>Weighted - Average Exercise Price Per Share, Options exercisable</t>
  </si>
  <si>
    <t>Weighted - Average Remaining Contractual Life, Options outstanding</t>
  </si>
  <si>
    <t>6 years 6 months</t>
  </si>
  <si>
    <t>7 years 9 months 18 days</t>
  </si>
  <si>
    <t>Weighted - Average Remaining Contractual Life, Options exercisable</t>
  </si>
  <si>
    <t>5 years 4 months 24 days</t>
  </si>
  <si>
    <t>Aggregate Intrinsic Value, Options outstanding</t>
  </si>
  <si>
    <t>Aggregate Intrinsic Value, Options exercised</t>
  </si>
  <si>
    <t>Aggregate Intrinsic Value, Options exercisable</t>
  </si>
  <si>
    <t>Restricted stock units</t>
  </si>
  <si>
    <t>Options and Awards Available for Grant, RSUs granted</t>
  </si>
  <si>
    <t>Options Available for Grant, RSUs cancelled/forfeited</t>
  </si>
  <si>
    <t>Stock-Based Compensation - Additional Information (Details) - USD ($)</t>
  </si>
  <si>
    <t>Oct. 07, 2016</t>
  </si>
  <si>
    <t>Jan. 31, 2018</t>
  </si>
  <si>
    <t>Share-based Compensation</t>
  </si>
  <si>
    <t>Total grant date fair value of options vested</t>
  </si>
  <si>
    <t>Weighted-average grant date fair value of options granted</t>
  </si>
  <si>
    <t>Shares available for future issuance (in shares)</t>
  </si>
  <si>
    <t>Value of share issued</t>
  </si>
  <si>
    <t>Number of vested and unvested stock option award modified</t>
  </si>
  <si>
    <t>Weighted-average exercise price (per share)</t>
  </si>
  <si>
    <t>Number of stock options granted (in shares)</t>
  </si>
  <si>
    <t>Options remained outstanding</t>
  </si>
  <si>
    <t>Immediate vesting</t>
  </si>
  <si>
    <t>Incremental modification value</t>
  </si>
  <si>
    <t>Remaining vesting</t>
  </si>
  <si>
    <t>Chief Executive Officer</t>
  </si>
  <si>
    <t>2016 Employee Incentive Plan</t>
  </si>
  <si>
    <t>Maximum number of common stock shares may be issued under the plan</t>
  </si>
  <si>
    <t>Annual increases in the number of shares available for issuance, percentage of outstanding capital stock</t>
  </si>
  <si>
    <t>2008 Equity Incentive Plan</t>
  </si>
  <si>
    <t>Vesting period</t>
  </si>
  <si>
    <t>4 years</t>
  </si>
  <si>
    <t>Exercise period</t>
  </si>
  <si>
    <t>2008 Equity Incentive Plan | Incentive Stock Options | Minimum</t>
  </si>
  <si>
    <t>Percentage of exercise price of fair market value of stock at the date of grant</t>
  </si>
  <si>
    <t>100.00%</t>
  </si>
  <si>
    <t>2008 Equity Incentive Plan | Incentive Stock Options | Maximum</t>
  </si>
  <si>
    <t>110.00%</t>
  </si>
  <si>
    <t>Number of shares issued (in shares)</t>
  </si>
  <si>
    <t>Stock-Based Compensation - Restricted Stock Units (Details) $ / shares in Units, $ in Millions</t>
  </si>
  <si>
    <t>Dec. 31, 2019USD ($)$ / sharesshares</t>
  </si>
  <si>
    <t>Weighted Average Exercise Price Per Share</t>
  </si>
  <si>
    <t>Unrecognized stock-based compensation expense | $</t>
  </si>
  <si>
    <t>Unrecognized compensation expense, weighted-average period expected to be recognized</t>
  </si>
  <si>
    <t>2 years 6 months</t>
  </si>
  <si>
    <t>Number of Restricted Stock Units</t>
  </si>
  <si>
    <t>Balance, beginning of period | shares</t>
  </si>
  <si>
    <t>Granted | shares</t>
  </si>
  <si>
    <t>Vested | shares</t>
  </si>
  <si>
    <t>Cancelled/forfeited | shares</t>
  </si>
  <si>
    <t>Balance, end of period | shares</t>
  </si>
  <si>
    <t>Balance, beginning of period (price per share) | $ / shares</t>
  </si>
  <si>
    <t>Granted (price per share) | $ / shares</t>
  </si>
  <si>
    <t>Vested (price per share) | $ / shares</t>
  </si>
  <si>
    <t>Cancelled/forfeited (price per share) | $ / shares</t>
  </si>
  <si>
    <t>Balance, end of period (price per share) | $ / shares</t>
  </si>
  <si>
    <t>2016 Employee Incentive Plan | Restricted stock units</t>
  </si>
  <si>
    <t>2 years 4 months 24 days</t>
  </si>
  <si>
    <t>Stock-Based Compensation - Summary of Stock-Based Compensation Expense (Details) $ in Millions</t>
  </si>
  <si>
    <t>Unrecognized stock-based compensation expense</t>
  </si>
  <si>
    <t>Stock-Based Compensation - Schedule of Fair Value of Employee Stock Options (Details)</t>
  </si>
  <si>
    <t>Employees | Options to purchase common stock</t>
  </si>
  <si>
    <t>Expected volatility, Minimum</t>
  </si>
  <si>
    <t>65.10%</t>
  </si>
  <si>
    <t>51.90%</t>
  </si>
  <si>
    <t>Expected volatility, Maximum</t>
  </si>
  <si>
    <t>74.40%</t>
  </si>
  <si>
    <t>56.60%</t>
  </si>
  <si>
    <t>Risk-free interest rate, Minimum</t>
  </si>
  <si>
    <t>1.46%</t>
  </si>
  <si>
    <t>2.64%</t>
  </si>
  <si>
    <t>Risk-free interest rate, Maximum</t>
  </si>
  <si>
    <t>2.52%</t>
  </si>
  <si>
    <t>2.94%</t>
  </si>
  <si>
    <t>Dividend yield</t>
  </si>
  <si>
    <t>0.00%</t>
  </si>
  <si>
    <t>Employees | Minimum | Options to purchase common stock</t>
  </si>
  <si>
    <t>Expected term (in years)</t>
  </si>
  <si>
    <t>5 years 3 months 18 days</t>
  </si>
  <si>
    <t>5 years 8 months 12 days</t>
  </si>
  <si>
    <t>Employees | Maximum | Options to purchase common stock</t>
  </si>
  <si>
    <t>6 years 1 month 6 days</t>
  </si>
  <si>
    <t>39.60%</t>
  </si>
  <si>
    <t>59.50%</t>
  </si>
  <si>
    <t>74.20%</t>
  </si>
  <si>
    <t>87.80%</t>
  </si>
  <si>
    <t>1.67%</t>
  </si>
  <si>
    <t>0.94%</t>
  </si>
  <si>
    <t>2.66%</t>
  </si>
  <si>
    <t>2.11%</t>
  </si>
  <si>
    <t>2016 Employee Stock Purchase Plan | Minimum</t>
  </si>
  <si>
    <t>6 months</t>
  </si>
  <si>
    <t>2016 Employee Stock Purchase Plan | Maximum</t>
  </si>
  <si>
    <t>1 year</t>
  </si>
  <si>
    <t>Significant Agreements (Details) - USD ($) $ / shares in Units, $ in Thousands</t>
  </si>
  <si>
    <t>Aug. 21, 2016</t>
  </si>
  <si>
    <t>Oct. 21, 2014</t>
  </si>
  <si>
    <t>Oct. 17, 2014</t>
  </si>
  <si>
    <t>Sep. 30, 2018</t>
  </si>
  <si>
    <t>Joint development agreement</t>
  </si>
  <si>
    <t>Research and development expense</t>
  </si>
  <si>
    <t>Non-cash compensation expense (income)</t>
  </si>
  <si>
    <t>Joint Development Agreement | Global Foundries, Inc.</t>
  </si>
  <si>
    <t>Period of possession of exclusive right to manufacture after qualification of device</t>
  </si>
  <si>
    <t>Period of possession of exclusive right to manufacture after completion of device development work</t>
  </si>
  <si>
    <t>Milestone revenue</t>
  </si>
  <si>
    <t>Joint Development Agreement | Global Foundries, Inc. | Common Stock</t>
  </si>
  <si>
    <t>Shares sold, price per share</t>
  </si>
  <si>
    <t>Number of shares of common stock, vested</t>
  </si>
  <si>
    <t>Joint Development Agreement | Global Foundries, Inc. | Research and development</t>
  </si>
  <si>
    <t>Joint Development Agreement | Global Foundries, Inc. | Series B Redeemable Convertible Preferred Stock</t>
  </si>
  <si>
    <t>Collaborative Agreement | Silterra</t>
  </si>
  <si>
    <t>Non-recurring engineering cost obligation</t>
  </si>
  <si>
    <t>JCA costs</t>
  </si>
  <si>
    <t>Restructuring (Details)</t>
  </si>
  <si>
    <t>Dec. 31, 2019USD ($)position</t>
  </si>
  <si>
    <t>Number of positions | position</t>
  </si>
  <si>
    <t>Restructuring expenses | $</t>
  </si>
  <si>
    <t>Geographic Information (Details) - USD ($) $ in Thousands</t>
  </si>
  <si>
    <t>Hong Kong</t>
  </si>
  <si>
    <t>Germany</t>
  </si>
  <si>
    <t>Japan</t>
  </si>
  <si>
    <t>United States</t>
  </si>
  <si>
    <t>China</t>
  </si>
  <si>
    <t>All other</t>
  </si>
  <si>
    <t>Singapore</t>
  </si>
  <si>
    <t>Income Taxes - Reconciliation Effective Tax Rate (Details) - USD ($) $ in Thousands</t>
  </si>
  <si>
    <t>Provision for income taxes</t>
  </si>
  <si>
    <t>Reconciliation of statutory federal income tax</t>
  </si>
  <si>
    <t>Tax at statutory federal rate</t>
  </si>
  <si>
    <t>(21.00%)</t>
  </si>
  <si>
    <t>State taxes, net of federal benefit</t>
  </si>
  <si>
    <t>(0.80%)</t>
  </si>
  <si>
    <t>(1.70%)</t>
  </si>
  <si>
    <t>Nondeductible executive compensation</t>
  </si>
  <si>
    <t>0.90%</t>
  </si>
  <si>
    <t>Change in valuation allowance</t>
  </si>
  <si>
    <t>18.90%</t>
  </si>
  <si>
    <t>20.60%</t>
  </si>
  <si>
    <t>(0.30%)</t>
  </si>
  <si>
    <t>Income Taxes - Deferred tax assets (Details) - USD ($) $ in Thousands</t>
  </si>
  <si>
    <t>Deferred tax assets:</t>
  </si>
  <si>
    <t>Net operating loss carryforwards</t>
  </si>
  <si>
    <t>Accruals</t>
  </si>
  <si>
    <t>Limitation on business interest</t>
  </si>
  <si>
    <t>Right of use liability</t>
  </si>
  <si>
    <t>Gross deferred tax assets</t>
  </si>
  <si>
    <t>Valuation allowance</t>
  </si>
  <si>
    <t>Deferred tax assets</t>
  </si>
  <si>
    <t>Deferred tax liabilities:</t>
  </si>
  <si>
    <t>Right of use asset</t>
  </si>
  <si>
    <t>Deferred tax liabilities</t>
  </si>
  <si>
    <t>Increase in valuation allowance</t>
  </si>
  <si>
    <t>Income Taxes - Net operating loss carryforwards and Tax Act (Details) - USD ($) $ in Millions</t>
  </si>
  <si>
    <t>Federal</t>
  </si>
  <si>
    <t>Net operating loss carryforwards, which will expire if not utilized</t>
  </si>
  <si>
    <t>Net operating loss carryforwards, which will carryover indefinitely</t>
  </si>
  <si>
    <t>State</t>
  </si>
  <si>
    <t>Net Loss Per Common Share - Computation of Basic and Diluted Net Loss Per Share (Details) - USD ($) $ / shares in Units, $ in Thousands</t>
  </si>
  <si>
    <t>Numerator:</t>
  </si>
  <si>
    <t>Denominator:</t>
  </si>
  <si>
    <t>Weighted-average common shares outstanding</t>
  </si>
  <si>
    <t>Less: weighted-average unvested common shares subjected to repurchase</t>
  </si>
  <si>
    <t>Weighted-average common shares outstanding used to calculate net loss per common share, basic and diluted</t>
  </si>
  <si>
    <t>Net Loss Per Common Share - Schedule of Potentially Dilutive Securities Excluded from Diluted Net Loss Per Common Share (Details) - shares</t>
  </si>
  <si>
    <t>Antidilutive Securities</t>
  </si>
  <si>
    <t>Potentially dilutive securities excluded from diluted net loss per common share</t>
  </si>
  <si>
    <t>Options to purchase common stock</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 &quot;#,##0.00000_);_(&quot;$ &quot;(#,##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D17" s="5" t="n">
        <v>87.3</v>
      </c>
    </row>
    <row r="18" spans="1:4">
      <c r="A18" s="4" t="s">
        <v>31</v>
      </c>
      <c r="C18" s="6" t="n">
        <v>18627421</v>
      </c>
    </row>
    <row r="19" spans="1:4">
      <c r="A19" s="4" t="s">
        <v>32</v>
      </c>
      <c r="B19" s="4" t="s">
        <v>33</v>
      </c>
    </row>
    <row r="20" spans="1:4">
      <c r="A20" s="4" t="s">
        <v>34</v>
      </c>
      <c r="B20" s="4" t="s">
        <v>33</v>
      </c>
    </row>
    <row r="21" spans="1:4">
      <c r="A21" s="4" t="s">
        <v>35</v>
      </c>
      <c r="B21" s="4" t="s">
        <v>33</v>
      </c>
    </row>
    <row r="22" spans="1:4">
      <c r="A22" s="4" t="s">
        <v>36</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6</v>
      </c>
      <c r="B1" s="2" t="s">
        <v>1</v>
      </c>
    </row>
    <row r="2" spans="1:2">
      <c r="B2" s="2" t="s">
        <v>2</v>
      </c>
    </row>
    <row r="3" spans="1:2">
      <c r="A3" s="3" t="s">
        <v>86</v>
      </c>
    </row>
    <row r="4" spans="1:2">
      <c r="A4" s="4" t="s">
        <v>86</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4487</v>
      </c>
      <c r="C3" s="7" t="n">
        <v>23379</v>
      </c>
    </row>
    <row r="4" spans="1:3">
      <c r="A4" s="4" t="s">
        <v>41</v>
      </c>
      <c r="B4" s="6" t="n">
        <v>5799</v>
      </c>
      <c r="C4" s="6" t="n">
        <v>7522</v>
      </c>
    </row>
    <row r="5" spans="1:3">
      <c r="A5" s="4" t="s">
        <v>42</v>
      </c>
      <c r="B5" s="6" t="n">
        <v>7863</v>
      </c>
      <c r="C5" s="6" t="n">
        <v>9097</v>
      </c>
    </row>
    <row r="6" spans="1:3">
      <c r="A6" s="4" t="s">
        <v>43</v>
      </c>
      <c r="B6" s="6" t="n">
        <v>539</v>
      </c>
      <c r="C6" s="6" t="n">
        <v>688</v>
      </c>
    </row>
    <row r="7" spans="1:3">
      <c r="A7" s="4" t="s">
        <v>44</v>
      </c>
      <c r="B7" s="6" t="n">
        <v>28688</v>
      </c>
      <c r="C7" s="6" t="n">
        <v>40686</v>
      </c>
    </row>
    <row r="8" spans="1:3">
      <c r="A8" s="4" t="s">
        <v>45</v>
      </c>
      <c r="B8" s="6" t="n">
        <v>3479</v>
      </c>
      <c r="C8" s="6" t="n">
        <v>4286</v>
      </c>
    </row>
    <row r="9" spans="1:3">
      <c r="A9" s="4" t="s">
        <v>46</v>
      </c>
      <c r="B9" s="6" t="n">
        <v>3132</v>
      </c>
    </row>
    <row r="10" spans="1:3">
      <c r="A10" s="4" t="s">
        <v>47</v>
      </c>
      <c r="B10" s="6" t="n">
        <v>73</v>
      </c>
      <c r="C10" s="6" t="n">
        <v>73</v>
      </c>
    </row>
    <row r="11" spans="1:3">
      <c r="A11" s="4" t="s">
        <v>48</v>
      </c>
      <c r="B11" s="6" t="n">
        <v>35372</v>
      </c>
      <c r="C11" s="6" t="n">
        <v>45045</v>
      </c>
    </row>
    <row r="12" spans="1:3">
      <c r="A12" s="3" t="s">
        <v>49</v>
      </c>
    </row>
    <row r="13" spans="1:3">
      <c r="A13" s="4" t="s">
        <v>50</v>
      </c>
      <c r="B13" s="6" t="n">
        <v>2873</v>
      </c>
      <c r="C13" s="6" t="n">
        <v>2637</v>
      </c>
    </row>
    <row r="14" spans="1:3">
      <c r="A14" s="4" t="s">
        <v>51</v>
      </c>
      <c r="B14" s="6" t="n">
        <v>2727</v>
      </c>
      <c r="C14" s="6" t="n">
        <v>5001</v>
      </c>
    </row>
    <row r="15" spans="1:3">
      <c r="A15" s="4" t="s">
        <v>52</v>
      </c>
      <c r="B15" s="6" t="n">
        <v>670</v>
      </c>
      <c r="C15" s="6" t="n">
        <v>5977</v>
      </c>
    </row>
    <row r="16" spans="1:3">
      <c r="A16" s="4" t="s">
        <v>53</v>
      </c>
      <c r="B16" s="6" t="n">
        <v>1582</v>
      </c>
    </row>
    <row r="17" spans="1:3">
      <c r="A17" s="4" t="s">
        <v>54</v>
      </c>
      <c r="B17" s="6" t="n">
        <v>42</v>
      </c>
    </row>
    <row r="18" spans="1:3">
      <c r="A18" s="4" t="s">
        <v>55</v>
      </c>
      <c r="B18" s="6" t="n">
        <v>7894</v>
      </c>
      <c r="C18" s="6" t="n">
        <v>13615</v>
      </c>
    </row>
    <row r="19" spans="1:3">
      <c r="A19" s="4" t="s">
        <v>56</v>
      </c>
      <c r="B19" s="6" t="n">
        <v>7149</v>
      </c>
      <c r="C19" s="6" t="n">
        <v>6509</v>
      </c>
    </row>
    <row r="20" spans="1:3">
      <c r="A20" s="4" t="s">
        <v>57</v>
      </c>
      <c r="B20" s="6" t="n">
        <v>1840</v>
      </c>
    </row>
    <row r="21" spans="1:3">
      <c r="A21" s="4" t="s">
        <v>58</v>
      </c>
      <c r="B21" s="6" t="n">
        <v>16883</v>
      </c>
      <c r="C21" s="6" t="n">
        <v>20124</v>
      </c>
    </row>
    <row r="22" spans="1:3">
      <c r="A22" s="4" t="s">
        <v>59</v>
      </c>
      <c r="B22" s="4" t="s">
        <v>60</v>
      </c>
      <c r="C22" s="4" t="s">
        <v>60</v>
      </c>
    </row>
    <row r="23" spans="1:3">
      <c r="A23" s="3" t="s">
        <v>61</v>
      </c>
    </row>
    <row r="24" spans="1:3">
      <c r="A24" s="4" t="s">
        <v>62</v>
      </c>
      <c r="B24" s="4" t="s">
        <v>60</v>
      </c>
      <c r="C24" s="4" t="s">
        <v>60</v>
      </c>
    </row>
    <row r="25" spans="1:3">
      <c r="A25" s="4" t="s">
        <v>63</v>
      </c>
      <c r="B25" s="6" t="n">
        <v>2</v>
      </c>
      <c r="C25" s="6" t="n">
        <v>2</v>
      </c>
    </row>
    <row r="26" spans="1:3">
      <c r="A26" s="4" t="s">
        <v>64</v>
      </c>
      <c r="B26" s="6" t="n">
        <v>167149</v>
      </c>
      <c r="C26" s="6" t="n">
        <v>158912</v>
      </c>
    </row>
    <row r="27" spans="1:3">
      <c r="A27" s="4" t="s">
        <v>65</v>
      </c>
      <c r="B27" s="6" t="n">
        <v>-148662</v>
      </c>
      <c r="C27" s="6" t="n">
        <v>-133993</v>
      </c>
    </row>
    <row r="28" spans="1:3">
      <c r="A28" s="4" t="s">
        <v>66</v>
      </c>
      <c r="B28" s="6" t="n">
        <v>18489</v>
      </c>
      <c r="C28" s="6" t="n">
        <v>24921</v>
      </c>
    </row>
    <row r="29" spans="1:3">
      <c r="A29" s="4" t="s">
        <v>67</v>
      </c>
      <c r="B29" s="7" t="n">
        <v>35372</v>
      </c>
      <c r="C29" s="7" t="n">
        <v>45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v>
      </c>
    </row>
    <row r="3" spans="1:2">
      <c r="A3" s="3" t="s">
        <v>16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42</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187</v>
      </c>
      <c r="B19" s="4" t="s">
        <v>221</v>
      </c>
    </row>
    <row r="20" spans="1:2">
      <c r="A20" s="4" t="s">
        <v>222</v>
      </c>
      <c r="B20" s="4" t="s">
        <v>223</v>
      </c>
    </row>
    <row r="21" spans="1:2">
      <c r="A21" s="4" t="s">
        <v>224</v>
      </c>
      <c r="B21"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4</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67</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6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17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76</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row>
    <row r="6" spans="1:2">
      <c r="A6" s="4" t="s">
        <v>264</v>
      </c>
      <c r="B6" s="4" t="s">
        <v>265</v>
      </c>
    </row>
    <row r="7" spans="1:2">
      <c r="A7" s="4" t="s">
        <v>266</v>
      </c>
    </row>
    <row r="8" spans="1:2">
      <c r="A8" s="4" t="s">
        <v>264</v>
      </c>
      <c r="B8"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18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v>
      </c>
      <c r="B1" s="2" t="s">
        <v>2</v>
      </c>
      <c r="C1" s="2" t="s">
        <v>38</v>
      </c>
    </row>
    <row r="2" spans="1:3">
      <c r="A2" s="3" t="s">
        <v>69</v>
      </c>
    </row>
    <row r="3" spans="1:3">
      <c r="A3" s="4" t="s">
        <v>70</v>
      </c>
      <c r="B3" s="8" t="n">
        <v>0.0001</v>
      </c>
      <c r="C3" s="8" t="n">
        <v>0.0001</v>
      </c>
    </row>
    <row r="4" spans="1:3">
      <c r="A4" s="4" t="s">
        <v>71</v>
      </c>
      <c r="B4" s="6" t="n">
        <v>5000000</v>
      </c>
      <c r="C4" s="6" t="n">
        <v>5000000</v>
      </c>
    </row>
    <row r="5" spans="1:3">
      <c r="A5" s="4" t="s">
        <v>72</v>
      </c>
      <c r="B5" s="6" t="n">
        <v>0</v>
      </c>
      <c r="C5" s="6" t="n">
        <v>0</v>
      </c>
    </row>
    <row r="6" spans="1:3">
      <c r="A6" s="4" t="s">
        <v>73</v>
      </c>
      <c r="B6" s="6" t="n">
        <v>0</v>
      </c>
      <c r="C6" s="6" t="n">
        <v>0</v>
      </c>
    </row>
    <row r="7" spans="1:3">
      <c r="A7" s="4" t="s">
        <v>74</v>
      </c>
      <c r="B7" s="8" t="n">
        <v>0.0001</v>
      </c>
      <c r="C7" s="8" t="n">
        <v>0.0001</v>
      </c>
    </row>
    <row r="8" spans="1:3">
      <c r="A8" s="4" t="s">
        <v>75</v>
      </c>
      <c r="B8" s="6" t="n">
        <v>100000000</v>
      </c>
      <c r="C8" s="6" t="n">
        <v>100000000</v>
      </c>
    </row>
    <row r="9" spans="1:3">
      <c r="A9" s="4" t="s">
        <v>76</v>
      </c>
      <c r="B9" s="6" t="n">
        <v>18081753</v>
      </c>
      <c r="C9" s="6" t="n">
        <v>17095456</v>
      </c>
    </row>
    <row r="10" spans="1:3">
      <c r="A10" s="4" t="s">
        <v>77</v>
      </c>
      <c r="B10" s="6" t="n">
        <v>18081753</v>
      </c>
      <c r="C10" s="6" t="n">
        <v>17095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8</v>
      </c>
    </row>
    <row r="2" spans="1:3">
      <c r="A2" s="3" t="s">
        <v>133</v>
      </c>
    </row>
    <row r="3" spans="1:3">
      <c r="A3" s="4" t="s">
        <v>284</v>
      </c>
      <c r="B3" s="7" t="n">
        <v>0</v>
      </c>
      <c r="C3" s="7" t="n">
        <v>0</v>
      </c>
    </row>
    <row r="4" spans="1:3">
      <c r="A4" s="4" t="s">
        <v>285</v>
      </c>
      <c r="B4" s="6" t="n">
        <v>5454</v>
      </c>
      <c r="C4" s="6" t="n">
        <v>7297</v>
      </c>
    </row>
    <row r="5" spans="1:3">
      <c r="A5" s="4" t="s">
        <v>286</v>
      </c>
      <c r="B5" s="6" t="n">
        <v>576</v>
      </c>
      <c r="C5" s="6" t="n">
        <v>938</v>
      </c>
    </row>
    <row r="6" spans="1:3">
      <c r="A6" s="4" t="s">
        <v>287</v>
      </c>
      <c r="B6" s="6" t="n">
        <v>-231</v>
      </c>
      <c r="C6" s="6" t="n">
        <v>-713</v>
      </c>
    </row>
    <row r="7" spans="1:3">
      <c r="A7" s="4" t="s">
        <v>41</v>
      </c>
      <c r="B7" s="7" t="n">
        <v>5799</v>
      </c>
      <c r="C7" s="7" t="n">
        <v>75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8</v>
      </c>
    </row>
    <row r="3" spans="1:3">
      <c r="A3" s="4" t="s">
        <v>289</v>
      </c>
    </row>
    <row r="4" spans="1:3">
      <c r="A4" s="3" t="s">
        <v>290</v>
      </c>
    </row>
    <row r="5" spans="1:3">
      <c r="A5" s="4" t="s">
        <v>291</v>
      </c>
      <c r="B5" s="4" t="s">
        <v>292</v>
      </c>
    </row>
    <row r="6" spans="1:3">
      <c r="A6" s="4" t="s">
        <v>293</v>
      </c>
    </row>
    <row r="7" spans="1:3">
      <c r="A7" s="3" t="s">
        <v>290</v>
      </c>
    </row>
    <row r="8" spans="1:3">
      <c r="A8" s="4" t="s">
        <v>291</v>
      </c>
      <c r="C8" s="4" t="s">
        <v>294</v>
      </c>
    </row>
    <row r="9" spans="1:3">
      <c r="A9" s="4" t="s">
        <v>295</v>
      </c>
    </row>
    <row r="10" spans="1:3">
      <c r="A10" s="3" t="s">
        <v>290</v>
      </c>
    </row>
    <row r="11" spans="1:3">
      <c r="A11" s="4" t="s">
        <v>291</v>
      </c>
      <c r="B11" s="4" t="s">
        <v>296</v>
      </c>
    </row>
    <row r="12" spans="1:3">
      <c r="A12" s="4" t="s">
        <v>297</v>
      </c>
    </row>
    <row r="13" spans="1:3">
      <c r="A13" s="3" t="s">
        <v>290</v>
      </c>
    </row>
    <row r="14" spans="1:3">
      <c r="A14" s="4" t="s">
        <v>291</v>
      </c>
      <c r="C14" s="4" t="s">
        <v>294</v>
      </c>
    </row>
    <row r="15" spans="1:3">
      <c r="A15" s="4" t="s">
        <v>298</v>
      </c>
    </row>
    <row r="16" spans="1:3">
      <c r="A16" s="3" t="s">
        <v>290</v>
      </c>
    </row>
    <row r="17" spans="1:3">
      <c r="A17" s="4" t="s">
        <v>291</v>
      </c>
      <c r="B17" s="4" t="s">
        <v>296</v>
      </c>
    </row>
    <row r="18" spans="1:3">
      <c r="A18" s="4" t="s">
        <v>299</v>
      </c>
    </row>
    <row r="19" spans="1:3">
      <c r="A19" s="3" t="s">
        <v>290</v>
      </c>
    </row>
    <row r="20" spans="1:3">
      <c r="A20" s="4" t="s">
        <v>291</v>
      </c>
      <c r="C20" s="4" t="s">
        <v>294</v>
      </c>
    </row>
    <row r="21" spans="1:3">
      <c r="A21" s="4" t="s">
        <v>300</v>
      </c>
    </row>
    <row r="22" spans="1:3">
      <c r="A22" s="3" t="s">
        <v>290</v>
      </c>
    </row>
    <row r="23" spans="1:3">
      <c r="A23" s="4" t="s">
        <v>291</v>
      </c>
      <c r="B23" s="4" t="s">
        <v>294</v>
      </c>
      <c r="C23" s="4" t="s">
        <v>301</v>
      </c>
    </row>
    <row r="24" spans="1:3">
      <c r="A24" s="4" t="s">
        <v>302</v>
      </c>
    </row>
    <row r="25" spans="1:3">
      <c r="A25" s="3" t="s">
        <v>290</v>
      </c>
    </row>
    <row r="26" spans="1:3">
      <c r="A26" s="4" t="s">
        <v>291</v>
      </c>
      <c r="B26" s="4" t="s">
        <v>294</v>
      </c>
      <c r="C26" s="4" t="s">
        <v>294</v>
      </c>
    </row>
    <row r="27" spans="1:3">
      <c r="A27" s="4" t="s">
        <v>303</v>
      </c>
    </row>
    <row r="28" spans="1:3">
      <c r="A28" s="3" t="s">
        <v>290</v>
      </c>
    </row>
    <row r="29" spans="1:3">
      <c r="A29" s="4" t="s">
        <v>291</v>
      </c>
      <c r="B29" s="4" t="s">
        <v>294</v>
      </c>
      <c r="C29" s="4" t="s">
        <v>294</v>
      </c>
    </row>
    <row r="30" spans="1:3">
      <c r="A30" s="4" t="s">
        <v>304</v>
      </c>
    </row>
    <row r="31" spans="1:3">
      <c r="A31" s="3" t="s">
        <v>290</v>
      </c>
    </row>
    <row r="32" spans="1:3">
      <c r="A32" s="4" t="s">
        <v>291</v>
      </c>
      <c r="C32" s="4" t="s">
        <v>305</v>
      </c>
    </row>
    <row r="33" spans="1:3">
      <c r="A33" s="4" t="s">
        <v>306</v>
      </c>
    </row>
    <row r="34" spans="1:3">
      <c r="A34" s="3" t="s">
        <v>290</v>
      </c>
    </row>
    <row r="35" spans="1:3">
      <c r="A35" s="4" t="s">
        <v>291</v>
      </c>
      <c r="B35" s="4" t="s">
        <v>294</v>
      </c>
    </row>
    <row r="36" spans="1:3">
      <c r="A36" s="4" t="s">
        <v>307</v>
      </c>
    </row>
    <row r="37" spans="1:3">
      <c r="A37" s="3" t="s">
        <v>290</v>
      </c>
    </row>
    <row r="38" spans="1:3">
      <c r="A38" s="4" t="s">
        <v>291</v>
      </c>
      <c r="C38" s="4" t="s">
        <v>294</v>
      </c>
    </row>
    <row r="39" spans="1:3">
      <c r="A39" s="4" t="s">
        <v>308</v>
      </c>
    </row>
    <row r="40" spans="1:3">
      <c r="A40" s="3" t="s">
        <v>290</v>
      </c>
    </row>
    <row r="41" spans="1:3">
      <c r="A41" s="4" t="s">
        <v>291</v>
      </c>
      <c r="B41" s="4" t="s">
        <v>294</v>
      </c>
    </row>
    <row r="42" spans="1:3">
      <c r="A42" s="4" t="s">
        <v>309</v>
      </c>
    </row>
    <row r="43" spans="1:3">
      <c r="A43" s="3" t="s">
        <v>290</v>
      </c>
    </row>
    <row r="44" spans="1:3">
      <c r="A44" s="4" t="s">
        <v>291</v>
      </c>
      <c r="B44" s="4" t="s">
        <v>294</v>
      </c>
      <c r="C44" s="4" t="s">
        <v>294</v>
      </c>
    </row>
    <row r="45" spans="1:3">
      <c r="A45" s="4" t="s">
        <v>310</v>
      </c>
    </row>
    <row r="46" spans="1:3">
      <c r="A46" s="3" t="s">
        <v>290</v>
      </c>
    </row>
    <row r="47" spans="1:3">
      <c r="A47" s="4" t="s">
        <v>291</v>
      </c>
      <c r="B47" s="4" t="s">
        <v>294</v>
      </c>
      <c r="C47" s="4" t="s">
        <v>294</v>
      </c>
    </row>
    <row r="48" spans="1:3">
      <c r="A48" s="4" t="s">
        <v>311</v>
      </c>
    </row>
    <row r="49" spans="1:3">
      <c r="A49" s="3" t="s">
        <v>290</v>
      </c>
    </row>
    <row r="50" spans="1:3">
      <c r="A50" s="4" t="s">
        <v>291</v>
      </c>
      <c r="B50" s="4" t="s">
        <v>312</v>
      </c>
      <c r="C50" s="4" t="s">
        <v>313</v>
      </c>
    </row>
    <row r="51" spans="1:3">
      <c r="A51" s="4" t="s">
        <v>314</v>
      </c>
    </row>
    <row r="52" spans="1:3">
      <c r="A52" s="3" t="s">
        <v>290</v>
      </c>
    </row>
    <row r="53" spans="1:3">
      <c r="A53" s="4" t="s">
        <v>291</v>
      </c>
      <c r="B53" s="4" t="s">
        <v>294</v>
      </c>
      <c r="C53" s="4" t="s">
        <v>294</v>
      </c>
    </row>
    <row r="54" spans="1:3">
      <c r="A54" s="4" t="s">
        <v>315</v>
      </c>
    </row>
    <row r="55" spans="1:3">
      <c r="A55" s="3" t="s">
        <v>290</v>
      </c>
    </row>
    <row r="56" spans="1:3">
      <c r="A56" s="4" t="s">
        <v>291</v>
      </c>
      <c r="B56" s="4" t="s">
        <v>294</v>
      </c>
      <c r="C56" s="4" t="s">
        <v>294</v>
      </c>
    </row>
    <row r="57" spans="1:3">
      <c r="A57" s="4" t="s">
        <v>316</v>
      </c>
    </row>
    <row r="58" spans="1:3">
      <c r="A58" s="3" t="s">
        <v>290</v>
      </c>
    </row>
    <row r="59" spans="1:3">
      <c r="A59" s="4" t="s">
        <v>291</v>
      </c>
      <c r="B59" s="4" t="s">
        <v>294</v>
      </c>
      <c r="C59" s="4" t="s">
        <v>294</v>
      </c>
    </row>
    <row r="60" spans="1:3">
      <c r="A60" s="4" t="s">
        <v>317</v>
      </c>
    </row>
    <row r="61" spans="1:3">
      <c r="A61" s="3" t="s">
        <v>290</v>
      </c>
    </row>
    <row r="62" spans="1:3">
      <c r="A62" s="4" t="s">
        <v>291</v>
      </c>
      <c r="C62" s="4" t="s">
        <v>305</v>
      </c>
    </row>
    <row r="63" spans="1:3">
      <c r="A63" s="4" t="s">
        <v>318</v>
      </c>
    </row>
    <row r="64" spans="1:3">
      <c r="A64" s="3" t="s">
        <v>290</v>
      </c>
    </row>
    <row r="65" spans="1:3">
      <c r="A65" s="4" t="s">
        <v>291</v>
      </c>
      <c r="B65" s="4" t="s">
        <v>294</v>
      </c>
    </row>
    <row r="66" spans="1:3">
      <c r="A66" s="4" t="s">
        <v>319</v>
      </c>
    </row>
    <row r="67" spans="1:3">
      <c r="A67" s="3" t="s">
        <v>290</v>
      </c>
    </row>
    <row r="68" spans="1:3">
      <c r="A68" s="4" t="s">
        <v>291</v>
      </c>
      <c r="B68" s="4" t="s">
        <v>305</v>
      </c>
    </row>
    <row r="69" spans="1:3">
      <c r="A69" s="4" t="s">
        <v>320</v>
      </c>
    </row>
    <row r="70" spans="1:3">
      <c r="A70" s="3" t="s">
        <v>290</v>
      </c>
    </row>
    <row r="71" spans="1:3">
      <c r="A71" s="4" t="s">
        <v>291</v>
      </c>
      <c r="C71" s="4" t="s">
        <v>294</v>
      </c>
    </row>
    <row r="72" spans="1:3">
      <c r="A72" s="4" t="s">
        <v>321</v>
      </c>
    </row>
    <row r="73" spans="1:3">
      <c r="A73" s="3" t="s">
        <v>290</v>
      </c>
    </row>
    <row r="74" spans="1:3">
      <c r="A74" s="4" t="s">
        <v>291</v>
      </c>
      <c r="B74" s="4" t="s">
        <v>294</v>
      </c>
      <c r="C74" s="4" t="s">
        <v>294</v>
      </c>
    </row>
    <row r="75" spans="1:3">
      <c r="A75" s="4" t="s">
        <v>322</v>
      </c>
    </row>
    <row r="76" spans="1:3">
      <c r="A76" s="3" t="s">
        <v>290</v>
      </c>
    </row>
    <row r="77" spans="1:3">
      <c r="A77" s="4" t="s">
        <v>291</v>
      </c>
      <c r="B77" s="4" t="s">
        <v>294</v>
      </c>
      <c r="C77" s="4" t="s">
        <v>294</v>
      </c>
    </row>
    <row r="78" spans="1:3">
      <c r="A78" s="4" t="s">
        <v>323</v>
      </c>
    </row>
    <row r="79" spans="1:3">
      <c r="A79" s="3" t="s">
        <v>290</v>
      </c>
    </row>
    <row r="80" spans="1:3">
      <c r="A80" s="4" t="s">
        <v>291</v>
      </c>
      <c r="C80" s="4" t="s">
        <v>292</v>
      </c>
    </row>
    <row r="81" spans="1:3">
      <c r="A81" s="4" t="s">
        <v>324</v>
      </c>
    </row>
    <row r="82" spans="1:3">
      <c r="A82" s="3" t="s">
        <v>290</v>
      </c>
    </row>
    <row r="83" spans="1:3">
      <c r="A83" s="4" t="s">
        <v>291</v>
      </c>
      <c r="B83" s="4" t="s">
        <v>294</v>
      </c>
    </row>
    <row r="84" spans="1:3">
      <c r="A84" s="4" t="s">
        <v>325</v>
      </c>
    </row>
    <row r="85" spans="1:3">
      <c r="A85" s="3" t="s">
        <v>290</v>
      </c>
    </row>
    <row r="86" spans="1:3">
      <c r="A86" s="4" t="s">
        <v>291</v>
      </c>
      <c r="C86" s="4" t="s">
        <v>305</v>
      </c>
    </row>
    <row r="87" spans="1:3">
      <c r="A87" s="4" t="s">
        <v>326</v>
      </c>
    </row>
    <row r="88" spans="1:3">
      <c r="A88" s="3" t="s">
        <v>290</v>
      </c>
    </row>
    <row r="89" spans="1:3">
      <c r="A89" s="4" t="s">
        <v>291</v>
      </c>
      <c r="B89" s="4" t="s">
        <v>2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8</v>
      </c>
    </row>
    <row r="2" spans="1:3">
      <c r="A2" s="3" t="s">
        <v>328</v>
      </c>
    </row>
    <row r="3" spans="1:3">
      <c r="A3" s="4" t="s">
        <v>329</v>
      </c>
      <c r="B3" s="7" t="n">
        <v>12367</v>
      </c>
      <c r="C3" s="7" t="n">
        <v>23478</v>
      </c>
    </row>
    <row r="4" spans="1:3">
      <c r="A4" s="4" t="s">
        <v>330</v>
      </c>
      <c r="B4" s="6" t="n">
        <v>33</v>
      </c>
    </row>
    <row r="5" spans="1:3">
      <c r="A5" s="4" t="s">
        <v>331</v>
      </c>
      <c r="B5" s="6" t="n">
        <v>33</v>
      </c>
    </row>
    <row r="6" spans="1:3">
      <c r="A6" s="4" t="s">
        <v>332</v>
      </c>
    </row>
    <row r="7" spans="1:3">
      <c r="A7" s="3" t="s">
        <v>328</v>
      </c>
    </row>
    <row r="8" spans="1:3">
      <c r="A8" s="4" t="s">
        <v>329</v>
      </c>
      <c r="B8" s="6" t="n">
        <v>12367</v>
      </c>
      <c r="C8" s="6" t="n">
        <v>23478</v>
      </c>
    </row>
    <row r="9" spans="1:3">
      <c r="A9" s="4" t="s">
        <v>333</v>
      </c>
    </row>
    <row r="10" spans="1:3">
      <c r="A10" s="3" t="s">
        <v>328</v>
      </c>
    </row>
    <row r="11" spans="1:3">
      <c r="A11" s="4" t="s">
        <v>330</v>
      </c>
      <c r="B11" s="6" t="n">
        <v>33</v>
      </c>
    </row>
    <row r="12" spans="1:3">
      <c r="A12" s="4" t="s">
        <v>331</v>
      </c>
      <c r="B12" s="6" t="n">
        <v>33</v>
      </c>
    </row>
    <row r="13" spans="1:3">
      <c r="A13" s="4" t="s">
        <v>334</v>
      </c>
    </row>
    <row r="14" spans="1:3">
      <c r="A14" s="3" t="s">
        <v>328</v>
      </c>
    </row>
    <row r="15" spans="1:3">
      <c r="A15" s="4" t="s">
        <v>334</v>
      </c>
      <c r="B15" s="6" t="n">
        <v>12367</v>
      </c>
      <c r="C15" s="6" t="n">
        <v>23478</v>
      </c>
    </row>
    <row r="16" spans="1:3">
      <c r="A16" s="4" t="s">
        <v>335</v>
      </c>
    </row>
    <row r="17" spans="1:3">
      <c r="A17" s="3" t="s">
        <v>328</v>
      </c>
    </row>
    <row r="18" spans="1:3">
      <c r="A18" s="4" t="s">
        <v>334</v>
      </c>
      <c r="B18" s="7" t="n">
        <v>12367</v>
      </c>
      <c r="C18" s="7" t="n">
        <v>234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8</v>
      </c>
    </row>
    <row r="3" spans="1:3">
      <c r="A3" s="3" t="s">
        <v>337</v>
      </c>
    </row>
    <row r="4" spans="1:3">
      <c r="A4" s="4" t="s">
        <v>338</v>
      </c>
      <c r="B4" s="7" t="n">
        <v>238</v>
      </c>
      <c r="C4" s="7" t="n">
        <v>356</v>
      </c>
    </row>
    <row r="5" spans="1:3">
      <c r="A5" s="3" t="s">
        <v>207</v>
      </c>
    </row>
    <row r="6" spans="1:3">
      <c r="A6" s="4" t="s">
        <v>339</v>
      </c>
      <c r="B6" s="7" t="n">
        <v>0</v>
      </c>
      <c r="C6" s="7" t="n">
        <v>0</v>
      </c>
    </row>
    <row r="7" spans="1:3">
      <c r="A7" s="4" t="s">
        <v>340</v>
      </c>
    </row>
    <row r="8" spans="1:3">
      <c r="A8" s="3" t="s">
        <v>337</v>
      </c>
    </row>
    <row r="9" spans="1:3">
      <c r="A9" s="4" t="s">
        <v>341</v>
      </c>
      <c r="B9" s="4" t="s">
        <v>342</v>
      </c>
    </row>
    <row r="10" spans="1:3">
      <c r="A10" s="4" t="s">
        <v>343</v>
      </c>
    </row>
    <row r="11" spans="1:3">
      <c r="A11" s="3" t="s">
        <v>337</v>
      </c>
    </row>
    <row r="12" spans="1:3">
      <c r="A12" s="4" t="s">
        <v>341</v>
      </c>
      <c r="B12" s="4" t="s">
        <v>342</v>
      </c>
    </row>
    <row r="13" spans="1:3">
      <c r="A13" s="4" t="s">
        <v>344</v>
      </c>
    </row>
    <row r="14" spans="1:3">
      <c r="A14" s="3" t="s">
        <v>337</v>
      </c>
    </row>
    <row r="15" spans="1:3">
      <c r="A15" s="4" t="s">
        <v>341</v>
      </c>
      <c r="B15" s="4" t="s">
        <v>345</v>
      </c>
    </row>
    <row r="16" spans="1:3">
      <c r="A16" s="4" t="s">
        <v>346</v>
      </c>
    </row>
    <row r="17" spans="1:3">
      <c r="A17" s="3" t="s">
        <v>337</v>
      </c>
    </row>
    <row r="18" spans="1:3">
      <c r="A18" s="4" t="s">
        <v>341</v>
      </c>
      <c r="B18" s="4" t="s">
        <v>345</v>
      </c>
    </row>
    <row r="19" spans="1:3">
      <c r="A19" s="4" t="s">
        <v>347</v>
      </c>
    </row>
    <row r="20" spans="1:3">
      <c r="A20" s="3" t="s">
        <v>337</v>
      </c>
    </row>
    <row r="21" spans="1:3">
      <c r="A21" s="4" t="s">
        <v>341</v>
      </c>
      <c r="B21" s="4" t="s">
        <v>3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16"/>
  </cols>
  <sheetData>
    <row r="1" spans="1:2">
      <c r="A1" s="1" t="s">
        <v>349</v>
      </c>
      <c r="B1" s="2" t="s">
        <v>1</v>
      </c>
    </row>
    <row r="2" spans="1:2">
      <c r="B2" s="2" t="s">
        <v>2</v>
      </c>
    </row>
    <row r="3" spans="1:2">
      <c r="A3" s="3" t="s">
        <v>209</v>
      </c>
    </row>
    <row r="4" spans="1:2">
      <c r="A4" s="4" t="s">
        <v>350</v>
      </c>
      <c r="B4" s="4" t="s">
        <v>33</v>
      </c>
    </row>
    <row r="5" spans="1:2">
      <c r="A5" s="4" t="s">
        <v>351</v>
      </c>
      <c r="B5" s="4" t="s">
        <v>33</v>
      </c>
    </row>
    <row r="6" spans="1:2">
      <c r="A6" s="4" t="s">
        <v>352</v>
      </c>
    </row>
    <row r="7" spans="1:2">
      <c r="A7" s="3" t="s">
        <v>209</v>
      </c>
    </row>
    <row r="8" spans="1:2">
      <c r="A8" s="4" t="s">
        <v>353</v>
      </c>
      <c r="B8" s="4" t="s">
        <v>342</v>
      </c>
    </row>
    <row r="9" spans="1:2">
      <c r="A9" s="4" t="s">
        <v>354</v>
      </c>
      <c r="B9" s="4" t="s">
        <v>342</v>
      </c>
    </row>
    <row r="10" spans="1:2">
      <c r="A10" s="4" t="s">
        <v>355</v>
      </c>
    </row>
    <row r="11" spans="1:2">
      <c r="A11" s="3" t="s">
        <v>209</v>
      </c>
    </row>
    <row r="12" spans="1:2">
      <c r="A12" s="4" t="s">
        <v>356</v>
      </c>
      <c r="B12" s="4" t="s">
        <v>357</v>
      </c>
    </row>
    <row r="13" spans="1:2">
      <c r="A13" s="4" t="s">
        <v>353</v>
      </c>
      <c r="B13" s="4" t="s">
        <v>357</v>
      </c>
    </row>
    <row r="14" spans="1:2">
      <c r="A14" s="4" t="s">
        <v>358</v>
      </c>
      <c r="B14" s="4" t="s">
        <v>357</v>
      </c>
    </row>
    <row r="15" spans="1:2">
      <c r="A15" s="4" t="s">
        <v>354</v>
      </c>
      <c r="B1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360</v>
      </c>
      <c r="C1" s="2" t="s">
        <v>2</v>
      </c>
    </row>
    <row r="2" spans="1:3">
      <c r="A2" s="3" t="s">
        <v>361</v>
      </c>
    </row>
    <row r="3" spans="1:3">
      <c r="A3" s="4" t="s">
        <v>362</v>
      </c>
      <c r="B3" s="4" t="s">
        <v>33</v>
      </c>
    </row>
    <row r="4" spans="1:3">
      <c r="A4" s="4" t="s">
        <v>46</v>
      </c>
      <c r="C4" s="7" t="n">
        <v>3132</v>
      </c>
    </row>
    <row r="5" spans="1:3">
      <c r="A5" s="4" t="s">
        <v>363</v>
      </c>
      <c r="C5" s="7" t="n">
        <v>3422</v>
      </c>
    </row>
    <row r="6" spans="1:3">
      <c r="A6" s="4" t="s">
        <v>364</v>
      </c>
    </row>
    <row r="7" spans="1:3">
      <c r="A7" s="3" t="s">
        <v>361</v>
      </c>
    </row>
    <row r="8" spans="1:3">
      <c r="A8" s="4" t="s">
        <v>46</v>
      </c>
      <c r="B8" s="7" t="n">
        <v>3600</v>
      </c>
    </row>
    <row r="9" spans="1:3">
      <c r="A9" s="4" t="s">
        <v>363</v>
      </c>
      <c r="B9" s="6" t="n">
        <v>4000</v>
      </c>
    </row>
    <row r="10" spans="1:3">
      <c r="A10" s="4" t="s">
        <v>365</v>
      </c>
      <c r="B10" s="7" t="n">
        <v>3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66</v>
      </c>
      <c r="B1" s="2" t="s">
        <v>1</v>
      </c>
    </row>
    <row r="2" spans="1:3">
      <c r="B2" s="2" t="s">
        <v>2</v>
      </c>
      <c r="C2" s="2" t="s">
        <v>38</v>
      </c>
    </row>
    <row r="3" spans="1:3">
      <c r="A3" s="3" t="s">
        <v>367</v>
      </c>
    </row>
    <row r="4" spans="1:3">
      <c r="A4" s="4" t="s">
        <v>166</v>
      </c>
      <c r="B4" s="7" t="n">
        <v>37503</v>
      </c>
      <c r="C4" s="7" t="n">
        <v>49417</v>
      </c>
    </row>
    <row r="5" spans="1:3">
      <c r="A5" s="4" t="s">
        <v>368</v>
      </c>
    </row>
    <row r="6" spans="1:3">
      <c r="A6" s="3" t="s">
        <v>367</v>
      </c>
    </row>
    <row r="7" spans="1:3">
      <c r="A7" s="4" t="s">
        <v>166</v>
      </c>
      <c r="B7" s="6" t="n">
        <v>24724</v>
      </c>
      <c r="C7" s="6" t="n">
        <v>35126</v>
      </c>
    </row>
    <row r="8" spans="1:3">
      <c r="A8" s="4" t="s">
        <v>369</v>
      </c>
    </row>
    <row r="9" spans="1:3">
      <c r="A9" s="3" t="s">
        <v>367</v>
      </c>
    </row>
    <row r="10" spans="1:3">
      <c r="A10" s="4" t="s">
        <v>166</v>
      </c>
      <c r="B10" s="7" t="n">
        <v>12779</v>
      </c>
      <c r="C10" s="7" t="n">
        <v>142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8</v>
      </c>
    </row>
    <row r="3" spans="1:3">
      <c r="A3" s="3" t="s">
        <v>367</v>
      </c>
    </row>
    <row r="4" spans="1:3">
      <c r="A4" s="4" t="s">
        <v>166</v>
      </c>
      <c r="B4" s="7" t="n">
        <v>37503</v>
      </c>
      <c r="C4" s="7" t="n">
        <v>49417</v>
      </c>
    </row>
    <row r="5" spans="1:3">
      <c r="A5" s="4" t="s">
        <v>371</v>
      </c>
    </row>
    <row r="6" spans="1:3">
      <c r="A6" s="3" t="s">
        <v>367</v>
      </c>
    </row>
    <row r="7" spans="1:3">
      <c r="A7" s="4" t="s">
        <v>166</v>
      </c>
      <c r="B7" s="6" t="n">
        <v>35665</v>
      </c>
      <c r="C7" s="6" t="n">
        <v>45102</v>
      </c>
    </row>
    <row r="8" spans="1:3">
      <c r="A8" s="4" t="s">
        <v>372</v>
      </c>
    </row>
    <row r="9" spans="1:3">
      <c r="A9" s="3" t="s">
        <v>367</v>
      </c>
    </row>
    <row r="10" spans="1:3">
      <c r="A10" s="4" t="s">
        <v>166</v>
      </c>
      <c r="B10" s="7" t="n">
        <v>1838</v>
      </c>
      <c r="C10" s="7" t="n">
        <v>43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8</v>
      </c>
    </row>
    <row r="3" spans="1:3">
      <c r="A3" s="4" t="s">
        <v>79</v>
      </c>
      <c r="B3" s="7" t="n">
        <v>37503</v>
      </c>
      <c r="C3" s="7" t="n">
        <v>49417</v>
      </c>
    </row>
    <row r="4" spans="1:3">
      <c r="A4" s="4" t="s">
        <v>80</v>
      </c>
      <c r="B4" s="6" t="n">
        <v>19172</v>
      </c>
      <c r="C4" s="6" t="n">
        <v>24083</v>
      </c>
    </row>
    <row r="5" spans="1:3">
      <c r="A5" s="4" t="s">
        <v>81</v>
      </c>
      <c r="B5" s="6" t="n">
        <v>18331</v>
      </c>
      <c r="C5" s="6" t="n">
        <v>25334</v>
      </c>
    </row>
    <row r="6" spans="1:3">
      <c r="A6" s="3" t="s">
        <v>82</v>
      </c>
    </row>
    <row r="7" spans="1:3">
      <c r="A7" s="4" t="s">
        <v>83</v>
      </c>
      <c r="B7" s="6" t="n">
        <v>14183</v>
      </c>
      <c r="C7" s="6" t="n">
        <v>23637</v>
      </c>
    </row>
    <row r="8" spans="1:3">
      <c r="A8" s="4" t="s">
        <v>84</v>
      </c>
      <c r="B8" s="6" t="n">
        <v>12414</v>
      </c>
      <c r="C8" s="6" t="n">
        <v>12551</v>
      </c>
    </row>
    <row r="9" spans="1:3">
      <c r="A9" s="4" t="s">
        <v>85</v>
      </c>
      <c r="B9" s="6" t="n">
        <v>5364</v>
      </c>
      <c r="C9" s="6" t="n">
        <v>6467</v>
      </c>
    </row>
    <row r="10" spans="1:3">
      <c r="A10" s="4" t="s">
        <v>86</v>
      </c>
      <c r="B10" s="6" t="n">
        <v>782</v>
      </c>
    </row>
    <row r="11" spans="1:3">
      <c r="A11" s="4" t="s">
        <v>87</v>
      </c>
      <c r="B11" s="6" t="n">
        <v>32743</v>
      </c>
      <c r="C11" s="6" t="n">
        <v>42655</v>
      </c>
    </row>
    <row r="12" spans="1:3">
      <c r="A12" s="4" t="s">
        <v>88</v>
      </c>
      <c r="B12" s="6" t="n">
        <v>-14412</v>
      </c>
      <c r="C12" s="6" t="n">
        <v>-17321</v>
      </c>
    </row>
    <row r="13" spans="1:3">
      <c r="A13" s="4" t="s">
        <v>89</v>
      </c>
      <c r="B13" s="6" t="n">
        <v>-747</v>
      </c>
      <c r="C13" s="6" t="n">
        <v>-890</v>
      </c>
    </row>
    <row r="14" spans="1:3">
      <c r="A14" s="4" t="s">
        <v>90</v>
      </c>
      <c r="B14" s="6" t="n">
        <v>490</v>
      </c>
      <c r="C14" s="6" t="n">
        <v>457</v>
      </c>
    </row>
    <row r="15" spans="1:3">
      <c r="A15" s="4" t="s">
        <v>91</v>
      </c>
      <c r="B15" s="7" t="n">
        <v>-14669</v>
      </c>
      <c r="C15" s="7" t="n">
        <v>-17754</v>
      </c>
    </row>
    <row r="16" spans="1:3">
      <c r="A16" s="4" t="s">
        <v>92</v>
      </c>
      <c r="B16" s="9" t="n">
        <v>-0.85</v>
      </c>
      <c r="C16" s="9" t="n">
        <v>-1.08</v>
      </c>
    </row>
    <row r="17" spans="1:3">
      <c r="A17" s="4" t="s">
        <v>93</v>
      </c>
      <c r="B17" s="6" t="n">
        <v>17317042</v>
      </c>
      <c r="C17" s="6" t="n">
        <v>16372638</v>
      </c>
    </row>
    <row r="18" spans="1:3">
      <c r="A18" s="3" t="s">
        <v>94</v>
      </c>
    </row>
    <row r="19" spans="1:3">
      <c r="A19" s="4" t="s">
        <v>95</v>
      </c>
      <c r="B19" s="7" t="n">
        <v>3554</v>
      </c>
      <c r="C19" s="7" t="n">
        <v>2668</v>
      </c>
    </row>
    <row r="20" spans="1:3">
      <c r="A20" s="4" t="s">
        <v>83</v>
      </c>
    </row>
    <row r="21" spans="1:3">
      <c r="A21" s="3" t="s">
        <v>94</v>
      </c>
    </row>
    <row r="22" spans="1:3">
      <c r="A22" s="4" t="s">
        <v>95</v>
      </c>
      <c r="B22" s="6" t="n">
        <v>736</v>
      </c>
      <c r="C22" s="6" t="n">
        <v>492</v>
      </c>
    </row>
    <row r="23" spans="1:3">
      <c r="A23" s="4" t="s">
        <v>84</v>
      </c>
    </row>
    <row r="24" spans="1:3">
      <c r="A24" s="3" t="s">
        <v>94</v>
      </c>
    </row>
    <row r="25" spans="1:3">
      <c r="A25" s="4" t="s">
        <v>95</v>
      </c>
      <c r="B25" s="6" t="n">
        <v>2460</v>
      </c>
      <c r="C25" s="6" t="n">
        <v>1811</v>
      </c>
    </row>
    <row r="26" spans="1:3">
      <c r="A26" s="4" t="s">
        <v>85</v>
      </c>
    </row>
    <row r="27" spans="1:3">
      <c r="A27" s="3" t="s">
        <v>94</v>
      </c>
    </row>
    <row r="28" spans="1:3">
      <c r="A28" s="4" t="s">
        <v>95</v>
      </c>
      <c r="B28" s="6" t="n">
        <v>358</v>
      </c>
      <c r="C28" s="6" t="n">
        <v>365</v>
      </c>
    </row>
    <row r="29" spans="1:3">
      <c r="A29" s="4" t="s">
        <v>96</v>
      </c>
    </row>
    <row r="30" spans="1:3">
      <c r="A30" s="4" t="s">
        <v>79</v>
      </c>
      <c r="B30" s="6" t="n">
        <v>34595</v>
      </c>
      <c r="C30" s="6" t="n">
        <v>39514</v>
      </c>
    </row>
    <row r="31" spans="1:3">
      <c r="A31" s="4" t="s">
        <v>97</v>
      </c>
    </row>
    <row r="32" spans="1:3">
      <c r="A32" s="4" t="s">
        <v>79</v>
      </c>
      <c r="B32" s="7" t="n">
        <v>2908</v>
      </c>
      <c r="C32" s="7" t="n">
        <v>99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73</v>
      </c>
      <c r="B1" s="2" t="s">
        <v>1</v>
      </c>
    </row>
    <row r="2" spans="1:3">
      <c r="B2" s="2" t="s">
        <v>2</v>
      </c>
      <c r="C2" s="2" t="s">
        <v>38</v>
      </c>
    </row>
    <row r="3" spans="1:3">
      <c r="A3" s="3" t="s">
        <v>367</v>
      </c>
    </row>
    <row r="4" spans="1:3">
      <c r="A4" s="4" t="s">
        <v>166</v>
      </c>
      <c r="B4" s="7" t="n">
        <v>37503</v>
      </c>
      <c r="C4" s="7" t="n">
        <v>49417</v>
      </c>
    </row>
    <row r="5" spans="1:3">
      <c r="A5" s="4" t="s">
        <v>96</v>
      </c>
    </row>
    <row r="6" spans="1:3">
      <c r="A6" s="3" t="s">
        <v>367</v>
      </c>
    </row>
    <row r="7" spans="1:3">
      <c r="A7" s="4" t="s">
        <v>166</v>
      </c>
      <c r="B7" s="6" t="n">
        <v>34595</v>
      </c>
      <c r="C7" s="6" t="n">
        <v>39514</v>
      </c>
    </row>
    <row r="8" spans="1:3">
      <c r="A8" s="4" t="s">
        <v>374</v>
      </c>
    </row>
    <row r="9" spans="1:3">
      <c r="A9" s="3" t="s">
        <v>367</v>
      </c>
    </row>
    <row r="10" spans="1:3">
      <c r="A10" s="4" t="s">
        <v>166</v>
      </c>
      <c r="C10" s="6" t="n">
        <v>5000</v>
      </c>
    </row>
    <row r="11" spans="1:3">
      <c r="A11" s="4" t="s">
        <v>375</v>
      </c>
    </row>
    <row r="12" spans="1:3">
      <c r="A12" s="3" t="s">
        <v>367</v>
      </c>
    </row>
    <row r="13" spans="1:3">
      <c r="A13" s="4" t="s">
        <v>166</v>
      </c>
      <c r="B13" s="6" t="n">
        <v>1070</v>
      </c>
      <c r="C13" s="6" t="n">
        <v>588</v>
      </c>
    </row>
    <row r="14" spans="1:3">
      <c r="A14" s="4" t="s">
        <v>376</v>
      </c>
    </row>
    <row r="15" spans="1:3">
      <c r="A15" s="3" t="s">
        <v>367</v>
      </c>
    </row>
    <row r="16" spans="1:3">
      <c r="A16" s="4" t="s">
        <v>166</v>
      </c>
      <c r="B16" s="7" t="n">
        <v>1838</v>
      </c>
      <c r="C16" s="7" t="n">
        <v>43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27"/>
    <col customWidth="1" max="3" min="3" width="21"/>
  </cols>
  <sheetData>
    <row r="1" spans="1:3">
      <c r="A1" s="1" t="s">
        <v>377</v>
      </c>
      <c r="B1" s="2" t="s">
        <v>1</v>
      </c>
    </row>
    <row r="2" spans="1:3">
      <c r="B2" s="2" t="s">
        <v>378</v>
      </c>
      <c r="C2" s="2" t="s">
        <v>379</v>
      </c>
    </row>
    <row r="3" spans="1:3">
      <c r="A3" s="3" t="s">
        <v>367</v>
      </c>
    </row>
    <row r="4" spans="1:3">
      <c r="A4" s="4" t="s">
        <v>380</v>
      </c>
      <c r="B4" s="6" t="n">
        <v>3</v>
      </c>
    </row>
    <row r="5" spans="1:3">
      <c r="A5" s="4" t="s">
        <v>166</v>
      </c>
      <c r="B5" s="7" t="n">
        <v>37503</v>
      </c>
      <c r="C5" s="7" t="n">
        <v>49417</v>
      </c>
    </row>
    <row r="6" spans="1:3">
      <c r="A6" s="4" t="s">
        <v>381</v>
      </c>
    </row>
    <row r="7" spans="1:3">
      <c r="A7" s="3" t="s">
        <v>367</v>
      </c>
    </row>
    <row r="8" spans="1:3">
      <c r="A8" s="4" t="s">
        <v>166</v>
      </c>
      <c r="B8" s="6" t="n">
        <v>8690</v>
      </c>
      <c r="C8" s="6" t="n">
        <v>9124</v>
      </c>
    </row>
    <row r="9" spans="1:3">
      <c r="A9" s="4" t="s">
        <v>382</v>
      </c>
    </row>
    <row r="10" spans="1:3">
      <c r="A10" s="3" t="s">
        <v>367</v>
      </c>
    </row>
    <row r="11" spans="1:3">
      <c r="A11" s="4" t="s">
        <v>166</v>
      </c>
      <c r="B11" s="6" t="n">
        <v>8720</v>
      </c>
      <c r="C11" s="6" t="n">
        <v>11175</v>
      </c>
    </row>
    <row r="12" spans="1:3">
      <c r="A12" s="4" t="s">
        <v>383</v>
      </c>
    </row>
    <row r="13" spans="1:3">
      <c r="A13" s="3" t="s">
        <v>367</v>
      </c>
    </row>
    <row r="14" spans="1:3">
      <c r="A14" s="4" t="s">
        <v>166</v>
      </c>
      <c r="B14" s="7" t="n">
        <v>20093</v>
      </c>
      <c r="C14" s="7" t="n">
        <v>291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8</v>
      </c>
    </row>
    <row r="2" spans="1:3">
      <c r="A2" s="3" t="s">
        <v>42</v>
      </c>
    </row>
    <row r="3" spans="1:3">
      <c r="A3" s="4" t="s">
        <v>385</v>
      </c>
      <c r="B3" s="7" t="n">
        <v>119</v>
      </c>
      <c r="C3" s="7" t="n">
        <v>288</v>
      </c>
    </row>
    <row r="4" spans="1:3">
      <c r="A4" s="4" t="s">
        <v>386</v>
      </c>
      <c r="B4" s="6" t="n">
        <v>6329</v>
      </c>
      <c r="C4" s="6" t="n">
        <v>6759</v>
      </c>
    </row>
    <row r="5" spans="1:3">
      <c r="A5" s="4" t="s">
        <v>387</v>
      </c>
      <c r="B5" s="6" t="n">
        <v>1415</v>
      </c>
      <c r="C5" s="6" t="n">
        <v>2050</v>
      </c>
    </row>
    <row r="6" spans="1:3">
      <c r="A6" s="4" t="s">
        <v>388</v>
      </c>
      <c r="B6" s="7" t="n">
        <v>7863</v>
      </c>
      <c r="C6" s="7" t="n">
        <v>90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8</v>
      </c>
    </row>
    <row r="3" spans="1:3">
      <c r="A3" s="3" t="s">
        <v>337</v>
      </c>
    </row>
    <row r="4" spans="1:3">
      <c r="A4" s="4" t="s">
        <v>390</v>
      </c>
      <c r="B4" s="7" t="n">
        <v>15586</v>
      </c>
      <c r="C4" s="7" t="n">
        <v>14765</v>
      </c>
    </row>
    <row r="5" spans="1:3">
      <c r="A5" s="4" t="s">
        <v>391</v>
      </c>
      <c r="B5" s="6" t="n">
        <v>-12107</v>
      </c>
      <c r="C5" s="6" t="n">
        <v>-10479</v>
      </c>
    </row>
    <row r="6" spans="1:3">
      <c r="A6" s="4" t="s">
        <v>392</v>
      </c>
      <c r="B6" s="6" t="n">
        <v>3479</v>
      </c>
      <c r="C6" s="6" t="n">
        <v>4286</v>
      </c>
    </row>
    <row r="7" spans="1:3">
      <c r="A7" s="4" t="s">
        <v>393</v>
      </c>
      <c r="B7" s="6" t="n">
        <v>1700</v>
      </c>
      <c r="C7" s="6" t="n">
        <v>1500</v>
      </c>
    </row>
    <row r="8" spans="1:3">
      <c r="A8" s="4" t="s">
        <v>394</v>
      </c>
    </row>
    <row r="9" spans="1:3">
      <c r="A9" s="3" t="s">
        <v>337</v>
      </c>
    </row>
    <row r="10" spans="1:3">
      <c r="A10" s="4" t="s">
        <v>390</v>
      </c>
      <c r="B10" s="6" t="n">
        <v>12228</v>
      </c>
      <c r="C10" s="6" t="n">
        <v>11723</v>
      </c>
    </row>
    <row r="11" spans="1:3">
      <c r="A11" s="4" t="s">
        <v>340</v>
      </c>
    </row>
    <row r="12" spans="1:3">
      <c r="A12" s="3" t="s">
        <v>337</v>
      </c>
    </row>
    <row r="13" spans="1:3">
      <c r="A13" s="4" t="s">
        <v>390</v>
      </c>
      <c r="B13" s="6" t="n">
        <v>877</v>
      </c>
      <c r="C13" s="6" t="n">
        <v>820</v>
      </c>
    </row>
    <row r="14" spans="1:3">
      <c r="A14" s="4" t="s">
        <v>346</v>
      </c>
    </row>
    <row r="15" spans="1:3">
      <c r="A15" s="3" t="s">
        <v>337</v>
      </c>
    </row>
    <row r="16" spans="1:3">
      <c r="A16" s="4" t="s">
        <v>390</v>
      </c>
      <c r="B16" s="6" t="n">
        <v>112</v>
      </c>
      <c r="C16" s="6" t="n">
        <v>110</v>
      </c>
    </row>
    <row r="17" spans="1:3">
      <c r="A17" s="4" t="s">
        <v>347</v>
      </c>
    </row>
    <row r="18" spans="1:3">
      <c r="A18" s="3" t="s">
        <v>337</v>
      </c>
    </row>
    <row r="19" spans="1:3">
      <c r="A19" s="4" t="s">
        <v>390</v>
      </c>
      <c r="B19" s="6" t="n">
        <v>925</v>
      </c>
      <c r="C19" s="6" t="n">
        <v>680</v>
      </c>
    </row>
    <row r="20" spans="1:3">
      <c r="A20" s="4" t="s">
        <v>395</v>
      </c>
    </row>
    <row r="21" spans="1:3">
      <c r="A21" s="3" t="s">
        <v>337</v>
      </c>
    </row>
    <row r="22" spans="1:3">
      <c r="A22" s="4" t="s">
        <v>390</v>
      </c>
      <c r="B22" s="7" t="n">
        <v>1444</v>
      </c>
      <c r="C22" s="7" t="n">
        <v>14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8</v>
      </c>
    </row>
    <row r="2" spans="1:3">
      <c r="A2" s="3" t="s">
        <v>51</v>
      </c>
    </row>
    <row r="3" spans="1:3">
      <c r="A3" s="4" t="s">
        <v>397</v>
      </c>
      <c r="B3" s="7" t="n">
        <v>1236</v>
      </c>
      <c r="C3" s="7" t="n">
        <v>1558</v>
      </c>
    </row>
    <row r="4" spans="1:3">
      <c r="A4" s="4" t="s">
        <v>398</v>
      </c>
      <c r="B4" s="6" t="n">
        <v>170</v>
      </c>
      <c r="C4" s="6" t="n">
        <v>661</v>
      </c>
    </row>
    <row r="5" spans="1:3">
      <c r="A5" s="4" t="s">
        <v>399</v>
      </c>
      <c r="B5" s="6" t="n">
        <v>87</v>
      </c>
      <c r="C5" s="6" t="n">
        <v>1678</v>
      </c>
    </row>
    <row r="6" spans="1:3">
      <c r="A6" s="4" t="s">
        <v>400</v>
      </c>
      <c r="B6" s="6" t="n">
        <v>782</v>
      </c>
    </row>
    <row r="7" spans="1:3">
      <c r="A7" s="4" t="s">
        <v>401</v>
      </c>
      <c r="C7" s="6" t="n">
        <v>390</v>
      </c>
    </row>
    <row r="8" spans="1:3">
      <c r="A8" s="4" t="s">
        <v>402</v>
      </c>
      <c r="B8" s="6" t="n">
        <v>452</v>
      </c>
      <c r="C8" s="6" t="n">
        <v>714</v>
      </c>
    </row>
    <row r="9" spans="1:3">
      <c r="A9" s="4" t="s">
        <v>403</v>
      </c>
      <c r="B9" s="7" t="n">
        <v>2727</v>
      </c>
      <c r="C9" s="7" t="n">
        <v>5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04</v>
      </c>
      <c r="B1" s="2" t="s">
        <v>1</v>
      </c>
    </row>
    <row r="2" spans="1:3">
      <c r="B2" s="2" t="s">
        <v>2</v>
      </c>
      <c r="C2" s="2" t="s">
        <v>38</v>
      </c>
    </row>
    <row r="3" spans="1:3">
      <c r="A3" s="3" t="s">
        <v>405</v>
      </c>
    </row>
    <row r="4" spans="1:3">
      <c r="A4" s="4" t="s">
        <v>406</v>
      </c>
      <c r="B4" s="7" t="n">
        <v>1736</v>
      </c>
    </row>
    <row r="5" spans="1:3">
      <c r="A5" s="4" t="s">
        <v>407</v>
      </c>
      <c r="B5" s="6" t="n">
        <v>1763</v>
      </c>
    </row>
    <row r="6" spans="1:3">
      <c r="A6" s="4" t="s">
        <v>408</v>
      </c>
      <c r="B6" s="6" t="n">
        <v>133</v>
      </c>
    </row>
    <row r="7" spans="1:3">
      <c r="A7" s="4" t="s">
        <v>409</v>
      </c>
      <c r="B7" s="6" t="n">
        <v>3632</v>
      </c>
    </row>
    <row r="8" spans="1:3">
      <c r="A8" s="4" t="s">
        <v>410</v>
      </c>
      <c r="B8" s="6" t="n">
        <v>-210</v>
      </c>
    </row>
    <row r="9" spans="1:3">
      <c r="A9" s="4" t="s">
        <v>411</v>
      </c>
      <c r="B9" s="6" t="n">
        <v>3422</v>
      </c>
    </row>
    <row r="10" spans="1:3">
      <c r="A10" s="4" t="s">
        <v>412</v>
      </c>
      <c r="B10" s="6" t="n">
        <v>-1582</v>
      </c>
    </row>
    <row r="11" spans="1:3">
      <c r="A11" s="4" t="s">
        <v>413</v>
      </c>
      <c r="B11" s="7" t="n">
        <v>1840</v>
      </c>
    </row>
    <row r="12" spans="1:3">
      <c r="A12" s="3" t="s">
        <v>414</v>
      </c>
    </row>
    <row r="13" spans="1:3">
      <c r="A13" s="4" t="s">
        <v>415</v>
      </c>
      <c r="B13" s="4" t="s">
        <v>416</v>
      </c>
    </row>
    <row r="14" spans="1:3">
      <c r="A14" s="4" t="s">
        <v>417</v>
      </c>
      <c r="B14" s="4" t="s">
        <v>418</v>
      </c>
    </row>
    <row r="15" spans="1:3">
      <c r="A15" s="4" t="s">
        <v>419</v>
      </c>
      <c r="B15" s="7" t="n">
        <v>1600</v>
      </c>
      <c r="C15" s="7" t="n">
        <v>1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1"/>
    <col customWidth="1" max="2" min="2" width="28"/>
    <col customWidth="1" max="3" min="3" width="27"/>
    <col customWidth="1" max="4" min="4" width="21"/>
    <col customWidth="1" max="5" min="5" width="21"/>
  </cols>
  <sheetData>
    <row r="1" spans="1:5">
      <c r="A1" s="1" t="s">
        <v>420</v>
      </c>
      <c r="B1" s="2" t="s">
        <v>421</v>
      </c>
      <c r="C1" s="2" t="s">
        <v>422</v>
      </c>
      <c r="D1" s="2" t="s">
        <v>423</v>
      </c>
      <c r="E1" s="2" t="s">
        <v>424</v>
      </c>
    </row>
    <row r="2" spans="1:5">
      <c r="A2" s="4" t="s">
        <v>425</v>
      </c>
    </row>
    <row r="3" spans="1:5">
      <c r="A3" s="3" t="s">
        <v>173</v>
      </c>
    </row>
    <row r="4" spans="1:5">
      <c r="A4" s="4" t="s">
        <v>426</v>
      </c>
      <c r="C4" s="7" t="n">
        <v>12000000</v>
      </c>
    </row>
    <row r="5" spans="1:5">
      <c r="A5" s="4" t="s">
        <v>427</v>
      </c>
      <c r="B5" s="7" t="n">
        <v>1000000</v>
      </c>
    </row>
    <row r="6" spans="1:5">
      <c r="A6" s="4" t="s">
        <v>428</v>
      </c>
      <c r="B6" s="4" t="s">
        <v>429</v>
      </c>
      <c r="C6" s="4" t="s">
        <v>418</v>
      </c>
    </row>
    <row r="7" spans="1:5">
      <c r="A7" s="4" t="s">
        <v>430</v>
      </c>
      <c r="E7" s="4" t="s">
        <v>431</v>
      </c>
    </row>
    <row r="8" spans="1:5">
      <c r="A8" s="4" t="s">
        <v>432</v>
      </c>
      <c r="D8" s="7" t="n">
        <v>800000</v>
      </c>
    </row>
    <row r="9" spans="1:5">
      <c r="A9" s="4" t="s">
        <v>433</v>
      </c>
      <c r="D9" s="6" t="n">
        <v>8000000</v>
      </c>
    </row>
    <row r="10" spans="1:5">
      <c r="A10" s="4" t="s">
        <v>434</v>
      </c>
    </row>
    <row r="11" spans="1:5">
      <c r="A11" s="3" t="s">
        <v>173</v>
      </c>
    </row>
    <row r="12" spans="1:5">
      <c r="A12" s="4" t="s">
        <v>435</v>
      </c>
      <c r="E12" s="7" t="n">
        <v>240000</v>
      </c>
    </row>
    <row r="13" spans="1:5">
      <c r="A13" s="4" t="s">
        <v>436</v>
      </c>
    </row>
    <row r="14" spans="1:5">
      <c r="A14" s="3" t="s">
        <v>173</v>
      </c>
    </row>
    <row r="15" spans="1:5">
      <c r="A15" s="4" t="s">
        <v>435</v>
      </c>
      <c r="E15" s="7" t="n">
        <v>120000</v>
      </c>
    </row>
    <row r="16" spans="1:5">
      <c r="A16" s="4" t="s">
        <v>437</v>
      </c>
    </row>
    <row r="17" spans="1:5">
      <c r="A17" s="3" t="s">
        <v>173</v>
      </c>
    </row>
    <row r="18" spans="1:5">
      <c r="A18" s="4" t="s">
        <v>438</v>
      </c>
      <c r="B18" s="6" t="n">
        <v>24</v>
      </c>
      <c r="C18" s="6" t="n">
        <v>24</v>
      </c>
    </row>
    <row r="19" spans="1:5">
      <c r="A19" s="4" t="s">
        <v>439</v>
      </c>
    </row>
    <row r="20" spans="1:5">
      <c r="A20" s="3" t="s">
        <v>173</v>
      </c>
    </row>
    <row r="21" spans="1:5">
      <c r="A21" s="4" t="s">
        <v>438</v>
      </c>
      <c r="B21" s="6" t="n">
        <v>36</v>
      </c>
    </row>
    <row r="22" spans="1:5">
      <c r="A22" s="4" t="s">
        <v>440</v>
      </c>
    </row>
    <row r="23" spans="1:5">
      <c r="A23" s="3" t="s">
        <v>173</v>
      </c>
    </row>
    <row r="24" spans="1:5">
      <c r="A24" s="4" t="s">
        <v>441</v>
      </c>
      <c r="B24" s="4" t="s">
        <v>442</v>
      </c>
      <c r="C24" s="4" t="s">
        <v>442</v>
      </c>
    </row>
    <row r="25" spans="1:5">
      <c r="A25" s="4" t="s">
        <v>443</v>
      </c>
      <c r="E25" s="4" t="s">
        <v>444</v>
      </c>
    </row>
    <row r="26" spans="1:5">
      <c r="A26" s="4" t="s">
        <v>445</v>
      </c>
    </row>
    <row r="27" spans="1:5">
      <c r="A27" s="3" t="s">
        <v>173</v>
      </c>
    </row>
    <row r="28" spans="1:5">
      <c r="A28" s="4" t="s">
        <v>426</v>
      </c>
      <c r="D28" s="7" t="n">
        <v>5000000</v>
      </c>
    </row>
    <row r="29" spans="1:5">
      <c r="A29" s="4" t="s">
        <v>446</v>
      </c>
      <c r="D29" s="4" t="s">
        <v>342</v>
      </c>
    </row>
    <row r="30" spans="1:5">
      <c r="A30" s="4" t="s">
        <v>447</v>
      </c>
      <c r="D30" s="4" t="s">
        <v>448</v>
      </c>
    </row>
    <row r="31" spans="1:5">
      <c r="A31" s="4" t="s">
        <v>443</v>
      </c>
      <c r="E31" s="4" t="s">
        <v>449</v>
      </c>
    </row>
    <row r="32" spans="1:5">
      <c r="A32" s="4" t="s">
        <v>450</v>
      </c>
      <c r="D32" s="4" t="s">
        <v>451</v>
      </c>
    </row>
    <row r="33" spans="1:5">
      <c r="A33" s="4" t="s">
        <v>452</v>
      </c>
      <c r="D33" s="4" t="s">
        <v>453</v>
      </c>
    </row>
    <row r="34" spans="1:5">
      <c r="A34" s="4" t="s">
        <v>454</v>
      </c>
      <c r="D34" s="4" t="s">
        <v>455</v>
      </c>
    </row>
    <row r="35" spans="1:5">
      <c r="A35" s="4" t="s">
        <v>456</v>
      </c>
      <c r="D35" s="7" t="n">
        <v>2000000</v>
      </c>
    </row>
    <row r="36" spans="1:5">
      <c r="A36" s="4" t="s">
        <v>457</v>
      </c>
      <c r="D36" s="7" t="n">
        <v>3000000</v>
      </c>
    </row>
    <row r="37" spans="1:5">
      <c r="A37" s="4" t="s">
        <v>458</v>
      </c>
      <c r="E37" s="7" t="n">
        <v>2000000</v>
      </c>
    </row>
    <row r="38" spans="1:5">
      <c r="A38" s="4" t="s">
        <v>459</v>
      </c>
    </row>
    <row r="39" spans="1:5">
      <c r="A39" s="3" t="s">
        <v>173</v>
      </c>
    </row>
    <row r="40" spans="1:5">
      <c r="A40" s="4" t="s">
        <v>447</v>
      </c>
      <c r="D40" s="4" t="s">
        <v>460</v>
      </c>
    </row>
    <row r="41" spans="1:5">
      <c r="A41" s="4" t="s">
        <v>443</v>
      </c>
      <c r="E41" s="4" t="s">
        <v>460</v>
      </c>
    </row>
    <row r="42" spans="1:5">
      <c r="A42" s="4" t="s">
        <v>461</v>
      </c>
    </row>
    <row r="43" spans="1:5">
      <c r="A43" s="3" t="s">
        <v>173</v>
      </c>
    </row>
    <row r="44" spans="1:5">
      <c r="A44" s="4" t="s">
        <v>428</v>
      </c>
      <c r="D44" s="4" t="s">
        <v>429</v>
      </c>
    </row>
    <row r="45" spans="1:5">
      <c r="A45" s="4" t="s">
        <v>446</v>
      </c>
      <c r="D45" s="4" t="s">
        <v>462</v>
      </c>
    </row>
    <row r="46" spans="1:5">
      <c r="A46" s="4" t="s">
        <v>443</v>
      </c>
      <c r="E46" s="4" t="s">
        <v>463</v>
      </c>
    </row>
    <row r="47" spans="1:5">
      <c r="A47" s="4" t="s">
        <v>464</v>
      </c>
      <c r="D47" s="4" t="s">
        <v>465</v>
      </c>
    </row>
    <row r="48" spans="1:5">
      <c r="A48" s="4" t="s">
        <v>456</v>
      </c>
      <c r="D48" s="7" t="n">
        <v>6000000</v>
      </c>
    </row>
    <row r="49" spans="1:5">
      <c r="A49" s="4" t="s">
        <v>466</v>
      </c>
      <c r="D49" s="4" t="s">
        <v>467</v>
      </c>
    </row>
    <row r="50" spans="1:5">
      <c r="A50" s="4" t="s">
        <v>468</v>
      </c>
      <c r="D50" s="4" t="s">
        <v>469</v>
      </c>
    </row>
    <row r="51" spans="1:5">
      <c r="A51" s="4" t="s">
        <v>470</v>
      </c>
    </row>
    <row r="52" spans="1:5">
      <c r="A52" s="3" t="s">
        <v>173</v>
      </c>
    </row>
    <row r="53" spans="1:5">
      <c r="A53" s="4" t="s">
        <v>441</v>
      </c>
      <c r="D53" s="4" t="s">
        <v>442</v>
      </c>
    </row>
    <row r="54" spans="1:5">
      <c r="A54" s="4" t="s">
        <v>443</v>
      </c>
      <c r="D54" s="4" t="s">
        <v>4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8</v>
      </c>
    </row>
    <row r="2" spans="1:3">
      <c r="A2" s="3" t="s">
        <v>173</v>
      </c>
    </row>
    <row r="3" spans="1:3">
      <c r="A3" s="4" t="s">
        <v>472</v>
      </c>
      <c r="B3" s="7" t="n">
        <v>670</v>
      </c>
      <c r="C3" s="7" t="n">
        <v>5977</v>
      </c>
    </row>
    <row r="4" spans="1:3">
      <c r="A4" s="4" t="s">
        <v>473</v>
      </c>
      <c r="B4" s="6" t="n">
        <v>7149</v>
      </c>
      <c r="C4" s="6" t="n">
        <v>6509</v>
      </c>
    </row>
    <row r="5" spans="1:3">
      <c r="A5" s="4" t="s">
        <v>474</v>
      </c>
    </row>
    <row r="6" spans="1:3">
      <c r="A6" s="3" t="s">
        <v>173</v>
      </c>
    </row>
    <row r="7" spans="1:3">
      <c r="A7" s="4" t="s">
        <v>475</v>
      </c>
      <c r="B7" s="6" t="n">
        <v>800</v>
      </c>
      <c r="C7" s="6" t="n">
        <v>6000</v>
      </c>
    </row>
    <row r="8" spans="1:3">
      <c r="A8" s="4" t="s">
        <v>476</v>
      </c>
      <c r="B8" s="6" t="n">
        <v>-130</v>
      </c>
      <c r="C8" s="6" t="n">
        <v>-33</v>
      </c>
    </row>
    <row r="9" spans="1:3">
      <c r="A9" s="4" t="s">
        <v>472</v>
      </c>
      <c r="B9" s="6" t="n">
        <v>670</v>
      </c>
      <c r="C9" s="6" t="n">
        <v>5967</v>
      </c>
    </row>
    <row r="10" spans="1:3">
      <c r="A10" s="4" t="s">
        <v>477</v>
      </c>
      <c r="B10" s="6" t="n">
        <v>7620</v>
      </c>
      <c r="C10" s="6" t="n">
        <v>6840</v>
      </c>
    </row>
    <row r="11" spans="1:3">
      <c r="A11" s="4" t="s">
        <v>478</v>
      </c>
      <c r="B11" s="6" t="n">
        <v>-471</v>
      </c>
      <c r="C11" s="6" t="n">
        <v>-341</v>
      </c>
    </row>
    <row r="12" spans="1:3">
      <c r="A12" s="4" t="s">
        <v>473</v>
      </c>
      <c r="B12" s="6" t="n">
        <v>7149</v>
      </c>
      <c r="C12" s="6" t="n">
        <v>6499</v>
      </c>
    </row>
    <row r="13" spans="1:3">
      <c r="A13" s="4" t="s">
        <v>479</v>
      </c>
      <c r="B13" s="6" t="n">
        <v>8420</v>
      </c>
      <c r="C13" s="6" t="n">
        <v>12840</v>
      </c>
    </row>
    <row r="14" spans="1:3">
      <c r="A14" s="4" t="s">
        <v>480</v>
      </c>
      <c r="B14" s="6" t="n">
        <v>-601</v>
      </c>
      <c r="C14" s="6" t="n">
        <v>-374</v>
      </c>
    </row>
    <row r="15" spans="1:3">
      <c r="A15" s="4" t="s">
        <v>481</v>
      </c>
      <c r="B15" s="7" t="n">
        <v>7819</v>
      </c>
      <c r="C15" s="7" t="n">
        <v>124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8</v>
      </c>
    </row>
    <row r="2" spans="1:3">
      <c r="A2" s="3" t="s">
        <v>173</v>
      </c>
    </row>
    <row r="3" spans="1:3">
      <c r="A3" s="4" t="s">
        <v>406</v>
      </c>
      <c r="B3" s="7" t="n">
        <v>800</v>
      </c>
    </row>
    <row r="4" spans="1:3">
      <c r="A4" s="4" t="s">
        <v>407</v>
      </c>
      <c r="B4" s="6" t="n">
        <v>4400</v>
      </c>
    </row>
    <row r="5" spans="1:3">
      <c r="A5" s="4" t="s">
        <v>408</v>
      </c>
      <c r="B5" s="6" t="n">
        <v>2400</v>
      </c>
    </row>
    <row r="6" spans="1:3">
      <c r="A6" s="4" t="s">
        <v>483</v>
      </c>
      <c r="B6" s="6" t="n">
        <v>820</v>
      </c>
    </row>
    <row r="7" spans="1:3">
      <c r="A7" s="4" t="s">
        <v>479</v>
      </c>
      <c r="B7" s="7" t="n">
        <v>8420</v>
      </c>
      <c r="C7" s="7" t="n">
        <v>128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484</v>
      </c>
      <c r="B1" s="2" t="s">
        <v>485</v>
      </c>
      <c r="D1" s="2" t="s">
        <v>1</v>
      </c>
    </row>
    <row r="2" spans="1:5">
      <c r="B2" s="2" t="s">
        <v>486</v>
      </c>
      <c r="C2" s="2" t="s">
        <v>487</v>
      </c>
      <c r="D2" s="2" t="s">
        <v>2</v>
      </c>
      <c r="E2" s="2" t="s">
        <v>38</v>
      </c>
    </row>
    <row r="3" spans="1:5">
      <c r="A3" s="3" t="s">
        <v>488</v>
      </c>
    </row>
    <row r="4" spans="1:5">
      <c r="A4" s="4" t="s">
        <v>489</v>
      </c>
      <c r="D4" s="7" t="n">
        <v>0</v>
      </c>
    </row>
    <row r="5" spans="1:5">
      <c r="A5" s="4" t="s">
        <v>490</v>
      </c>
      <c r="D5" s="6" t="n">
        <v>2809928</v>
      </c>
      <c r="E5" s="6" t="n">
        <v>2360840</v>
      </c>
    </row>
    <row r="6" spans="1:5">
      <c r="A6" s="4" t="s">
        <v>491</v>
      </c>
      <c r="E6" s="7" t="n">
        <v>24524</v>
      </c>
    </row>
    <row r="7" spans="1:5">
      <c r="A7" s="4" t="s">
        <v>492</v>
      </c>
      <c r="C7" s="6" t="n">
        <v>3772447</v>
      </c>
    </row>
    <row r="8" spans="1:5">
      <c r="A8" s="3" t="s">
        <v>493</v>
      </c>
    </row>
    <row r="9" spans="1:5">
      <c r="A9" s="4" t="s">
        <v>494</v>
      </c>
      <c r="C9" s="7" t="n">
        <v>7</v>
      </c>
    </row>
    <row r="10" spans="1:5">
      <c r="A10" s="4" t="s">
        <v>495</v>
      </c>
      <c r="C10" s="7" t="n">
        <v>24500</v>
      </c>
    </row>
    <row r="11" spans="1:5">
      <c r="A11" s="4" t="s">
        <v>496</v>
      </c>
      <c r="C11" s="7" t="n">
        <v>1900</v>
      </c>
    </row>
    <row r="12" spans="1:5">
      <c r="A12" s="4" t="s">
        <v>497</v>
      </c>
    </row>
    <row r="13" spans="1:5">
      <c r="A13" s="3" t="s">
        <v>488</v>
      </c>
    </row>
    <row r="14" spans="1:5">
      <c r="A14" s="4" t="s">
        <v>490</v>
      </c>
      <c r="D14" s="6" t="n">
        <v>27836</v>
      </c>
      <c r="E14" s="6" t="n">
        <v>27836</v>
      </c>
    </row>
    <row r="15" spans="1:5">
      <c r="A15" s="4" t="s">
        <v>498</v>
      </c>
    </row>
    <row r="16" spans="1:5">
      <c r="A16" s="3" t="s">
        <v>488</v>
      </c>
    </row>
    <row r="17" spans="1:5">
      <c r="A17" s="4" t="s">
        <v>490</v>
      </c>
      <c r="D17" s="6" t="n">
        <v>1931903</v>
      </c>
      <c r="E17" s="6" t="n">
        <v>1475299</v>
      </c>
    </row>
    <row r="18" spans="1:5">
      <c r="A18" s="4" t="s">
        <v>499</v>
      </c>
    </row>
    <row r="19" spans="1:5">
      <c r="A19" s="3" t="s">
        <v>488</v>
      </c>
    </row>
    <row r="20" spans="1:5">
      <c r="A20" s="4" t="s">
        <v>490</v>
      </c>
      <c r="D20" s="6" t="n">
        <v>638227</v>
      </c>
      <c r="E20" s="6" t="n">
        <v>764145</v>
      </c>
    </row>
    <row r="21" spans="1:5">
      <c r="A21" s="4" t="s">
        <v>500</v>
      </c>
    </row>
    <row r="22" spans="1:5">
      <c r="A22" s="3" t="s">
        <v>488</v>
      </c>
    </row>
    <row r="23" spans="1:5">
      <c r="A23" s="4" t="s">
        <v>490</v>
      </c>
      <c r="D23" s="6" t="n">
        <v>211962</v>
      </c>
      <c r="E23" s="6" t="n">
        <v>93560</v>
      </c>
    </row>
    <row r="24" spans="1:5">
      <c r="A24" s="4" t="s">
        <v>101</v>
      </c>
    </row>
    <row r="25" spans="1:5">
      <c r="A25" s="3" t="s">
        <v>488</v>
      </c>
    </row>
    <row r="26" spans="1:5">
      <c r="A26" s="4" t="s">
        <v>501</v>
      </c>
      <c r="B26" s="7" t="n">
        <v>25000</v>
      </c>
    </row>
    <row r="27" spans="1:5">
      <c r="A27" s="4" t="s">
        <v>502</v>
      </c>
      <c r="B27" s="4" t="s">
        <v>503</v>
      </c>
    </row>
    <row r="28" spans="1:5">
      <c r="A28" s="4" t="s">
        <v>491</v>
      </c>
      <c r="B28" s="7" t="n">
        <v>4700</v>
      </c>
    </row>
    <row r="29" spans="1:5">
      <c r="A29" s="4" t="s">
        <v>492</v>
      </c>
      <c r="B29" s="6" t="n">
        <v>888987</v>
      </c>
    </row>
    <row r="30" spans="1:5">
      <c r="A30" s="4" t="s">
        <v>504</v>
      </c>
      <c r="B30" s="7" t="n">
        <v>19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42"/>
    <col customWidth="1" max="3" min="3" width="56"/>
    <col customWidth="1" max="4" min="4" width="30"/>
    <col customWidth="1" max="5" min="5" width="13"/>
    <col customWidth="1" max="6" min="6" width="27"/>
    <col customWidth="1" max="7" min="7" width="20"/>
    <col customWidth="1" max="8" min="8" width="10"/>
  </cols>
  <sheetData>
    <row r="1" spans="1:8">
      <c r="A1" s="1" t="s">
        <v>98</v>
      </c>
      <c r="B1" s="2" t="s">
        <v>99</v>
      </c>
      <c r="C1" s="2" t="s">
        <v>100</v>
      </c>
      <c r="D1" s="2" t="s">
        <v>101</v>
      </c>
      <c r="E1" s="2" t="s">
        <v>102</v>
      </c>
      <c r="F1" s="2" t="s">
        <v>103</v>
      </c>
      <c r="G1" s="2" t="s">
        <v>104</v>
      </c>
      <c r="H1" s="2" t="s">
        <v>105</v>
      </c>
    </row>
    <row r="2" spans="1:8">
      <c r="A2" s="4" t="s">
        <v>106</v>
      </c>
      <c r="E2" s="7" t="n">
        <v>1</v>
      </c>
      <c r="F2" s="7" t="n">
        <v>128422</v>
      </c>
      <c r="G2" s="7" t="n">
        <v>-117539</v>
      </c>
      <c r="H2" s="7" t="n">
        <v>10884</v>
      </c>
    </row>
    <row r="3" spans="1:8">
      <c r="A3" s="4" t="s">
        <v>107</v>
      </c>
      <c r="E3" s="6" t="n">
        <v>12817201</v>
      </c>
    </row>
    <row r="4" spans="1:8">
      <c r="A4" s="3" t="s">
        <v>108</v>
      </c>
    </row>
    <row r="5" spans="1:8">
      <c r="A5" s="4" t="s">
        <v>109</v>
      </c>
      <c r="G5" s="6" t="n">
        <v>1300</v>
      </c>
      <c r="H5" s="6" t="n">
        <v>1300</v>
      </c>
    </row>
    <row r="6" spans="1:8">
      <c r="A6" s="4" t="s">
        <v>110</v>
      </c>
      <c r="E6" s="7" t="n">
        <v>1</v>
      </c>
      <c r="F6" s="6" t="n">
        <v>24523</v>
      </c>
      <c r="H6" s="6" t="n">
        <v>24524</v>
      </c>
    </row>
    <row r="7" spans="1:8">
      <c r="A7" s="4" t="s">
        <v>111</v>
      </c>
      <c r="E7" s="6" t="n">
        <v>3772447</v>
      </c>
    </row>
    <row r="8" spans="1:8">
      <c r="A8" s="4" t="s">
        <v>112</v>
      </c>
      <c r="F8" s="6" t="n">
        <v>2503</v>
      </c>
      <c r="H8" s="6" t="n">
        <v>2503</v>
      </c>
    </row>
    <row r="9" spans="1:8">
      <c r="A9" s="4" t="s">
        <v>113</v>
      </c>
      <c r="E9" s="6" t="n">
        <v>505808</v>
      </c>
    </row>
    <row r="10" spans="1:8">
      <c r="A10" s="4" t="s">
        <v>114</v>
      </c>
      <c r="F10" s="6" t="n">
        <v>43</v>
      </c>
      <c r="H10" s="6" t="n">
        <v>43</v>
      </c>
    </row>
    <row r="11" spans="1:8">
      <c r="A11" s="4" t="s">
        <v>115</v>
      </c>
      <c r="F11" s="6" t="n">
        <v>753</v>
      </c>
      <c r="H11" s="6" t="n">
        <v>753</v>
      </c>
    </row>
    <row r="12" spans="1:8">
      <c r="A12" s="4" t="s">
        <v>116</v>
      </c>
      <c r="F12" s="6" t="n">
        <v>2668</v>
      </c>
      <c r="H12" s="6" t="n">
        <v>2668</v>
      </c>
    </row>
    <row r="13" spans="1:8">
      <c r="A13" s="4" t="s">
        <v>117</v>
      </c>
      <c r="G13" s="6" t="n">
        <v>-17754</v>
      </c>
      <c r="H13" s="6" t="n">
        <v>-17754</v>
      </c>
    </row>
    <row r="14" spans="1:8">
      <c r="A14" s="4" t="s">
        <v>118</v>
      </c>
      <c r="E14" s="7" t="n">
        <v>2</v>
      </c>
      <c r="F14" s="6" t="n">
        <v>158912</v>
      </c>
      <c r="G14" s="6" t="n">
        <v>-133993</v>
      </c>
      <c r="H14" s="6" t="n">
        <v>24921</v>
      </c>
    </row>
    <row r="15" spans="1:8">
      <c r="A15" s="4" t="s">
        <v>119</v>
      </c>
      <c r="E15" s="6" t="n">
        <v>17095456</v>
      </c>
    </row>
    <row r="16" spans="1:8">
      <c r="A16" s="3" t="s">
        <v>108</v>
      </c>
    </row>
    <row r="17" spans="1:8">
      <c r="A17" s="4" t="s">
        <v>110</v>
      </c>
      <c r="C17" s="7" t="n">
        <v>4734</v>
      </c>
      <c r="D17" s="7" t="n">
        <v>4734</v>
      </c>
    </row>
    <row r="18" spans="1:8">
      <c r="A18" s="4" t="s">
        <v>111</v>
      </c>
      <c r="B18" s="6" t="n">
        <v>888987</v>
      </c>
    </row>
    <row r="19" spans="1:8">
      <c r="A19" s="4" t="s">
        <v>112</v>
      </c>
      <c r="F19" s="6" t="n">
        <v>282</v>
      </c>
      <c r="H19" s="6" t="n">
        <v>282</v>
      </c>
    </row>
    <row r="20" spans="1:8">
      <c r="A20" s="4" t="s">
        <v>113</v>
      </c>
      <c r="E20" s="6" t="n">
        <v>97310</v>
      </c>
    </row>
    <row r="21" spans="1:8">
      <c r="A21" s="4" t="s">
        <v>120</v>
      </c>
      <c r="F21" s="6" t="n">
        <v>-19</v>
      </c>
      <c r="H21" s="6" t="n">
        <v>-19</v>
      </c>
    </row>
    <row r="22" spans="1:8">
      <c r="A22" s="4" t="s">
        <v>116</v>
      </c>
      <c r="F22" s="6" t="n">
        <v>3240</v>
      </c>
      <c r="H22" s="6" t="n">
        <v>3240</v>
      </c>
    </row>
    <row r="23" spans="1:8">
      <c r="A23" s="4" t="s">
        <v>117</v>
      </c>
      <c r="G23" s="6" t="n">
        <v>-14669</v>
      </c>
      <c r="H23" s="6" t="n">
        <v>-14669</v>
      </c>
    </row>
    <row r="24" spans="1:8">
      <c r="A24" s="4" t="s">
        <v>121</v>
      </c>
      <c r="E24" s="7" t="n">
        <v>2</v>
      </c>
      <c r="F24" s="7" t="n">
        <v>167149</v>
      </c>
      <c r="G24" s="7" t="n">
        <v>-148662</v>
      </c>
      <c r="H24" s="7" t="n">
        <v>18489</v>
      </c>
    </row>
    <row r="25" spans="1:8">
      <c r="A25" s="4" t="s">
        <v>122</v>
      </c>
      <c r="E25" s="6" t="n">
        <v>180817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506</v>
      </c>
      <c r="C1" s="2" t="s">
        <v>507</v>
      </c>
      <c r="D1" s="2" t="s">
        <v>508</v>
      </c>
      <c r="E1" s="2" t="s">
        <v>509</v>
      </c>
    </row>
    <row r="2" spans="1:5">
      <c r="A2" s="4" t="s">
        <v>474</v>
      </c>
    </row>
    <row r="3" spans="1:5">
      <c r="A3" s="3" t="s">
        <v>510</v>
      </c>
    </row>
    <row r="4" spans="1:5">
      <c r="A4" s="4" t="s">
        <v>511</v>
      </c>
      <c r="B4" s="7" t="n">
        <v>50000</v>
      </c>
    </row>
    <row r="5" spans="1:5">
      <c r="A5" s="4" t="s">
        <v>512</v>
      </c>
    </row>
    <row r="6" spans="1:5">
      <c r="A6" s="3" t="s">
        <v>510</v>
      </c>
    </row>
    <row r="7" spans="1:5">
      <c r="A7" s="4" t="s">
        <v>513</v>
      </c>
      <c r="E7" s="6" t="n">
        <v>9229</v>
      </c>
    </row>
    <row r="8" spans="1:5">
      <c r="A8" s="4" t="s">
        <v>514</v>
      </c>
      <c r="E8" s="7" t="n">
        <v>26</v>
      </c>
    </row>
    <row r="9" spans="1:5">
      <c r="A9" s="4" t="s">
        <v>515</v>
      </c>
    </row>
    <row r="10" spans="1:5">
      <c r="A10" s="3" t="s">
        <v>510</v>
      </c>
    </row>
    <row r="11" spans="1:5">
      <c r="A11" s="4" t="s">
        <v>513</v>
      </c>
      <c r="D11" s="6" t="n">
        <v>18461</v>
      </c>
    </row>
    <row r="12" spans="1:5">
      <c r="A12" s="4" t="s">
        <v>514</v>
      </c>
      <c r="D12" s="7" t="n">
        <v>26</v>
      </c>
    </row>
    <row r="13" spans="1:5">
      <c r="A13" s="4" t="s">
        <v>516</v>
      </c>
      <c r="D13" s="4" t="s">
        <v>517</v>
      </c>
    </row>
    <row r="14" spans="1:5">
      <c r="A14" s="4" t="s">
        <v>518</v>
      </c>
    </row>
    <row r="15" spans="1:5">
      <c r="A15" s="3" t="s">
        <v>510</v>
      </c>
    </row>
    <row r="16" spans="1:5">
      <c r="A16" s="4" t="s">
        <v>513</v>
      </c>
      <c r="C16" s="6" t="n">
        <v>9375</v>
      </c>
    </row>
    <row r="17" spans="1:5">
      <c r="A17" s="4" t="s">
        <v>514</v>
      </c>
      <c r="C17" s="9" t="n">
        <v>8.91</v>
      </c>
    </row>
    <row r="18" spans="1:5">
      <c r="A18" s="4" t="s">
        <v>519</v>
      </c>
      <c r="C18" s="7" t="n">
        <v>43000</v>
      </c>
    </row>
    <row r="19" spans="1:5">
      <c r="A19" s="4" t="s">
        <v>516</v>
      </c>
      <c r="C19" s="4" t="s">
        <v>3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0</v>
      </c>
      <c r="B1" s="2" t="s">
        <v>1</v>
      </c>
    </row>
    <row r="2" spans="1:3">
      <c r="B2" s="2" t="s">
        <v>2</v>
      </c>
      <c r="C2" s="2" t="s">
        <v>38</v>
      </c>
    </row>
    <row r="3" spans="1:3">
      <c r="A3" s="3" t="s">
        <v>128</v>
      </c>
    </row>
    <row r="4" spans="1:3">
      <c r="A4" s="4" t="s">
        <v>521</v>
      </c>
      <c r="B4" s="6" t="n">
        <v>764145</v>
      </c>
    </row>
    <row r="5" spans="1:3">
      <c r="A5" s="4" t="s">
        <v>522</v>
      </c>
      <c r="B5" s="6" t="n">
        <v>512864</v>
      </c>
    </row>
    <row r="6" spans="1:3">
      <c r="A6" s="4" t="s">
        <v>523</v>
      </c>
      <c r="B6" s="6" t="n">
        <v>-660852</v>
      </c>
    </row>
    <row r="7" spans="1:3">
      <c r="A7" s="4" t="s">
        <v>524</v>
      </c>
      <c r="B7" s="6" t="n">
        <v>183022</v>
      </c>
    </row>
    <row r="8" spans="1:3">
      <c r="A8" s="4" t="s">
        <v>525</v>
      </c>
      <c r="B8" s="6" t="n">
        <v>638227</v>
      </c>
      <c r="C8" s="6" t="n">
        <v>764145</v>
      </c>
    </row>
    <row r="9" spans="1:3">
      <c r="A9" s="4" t="s">
        <v>526</v>
      </c>
      <c r="B9" s="6" t="n">
        <v>1475299</v>
      </c>
    </row>
    <row r="10" spans="1:3">
      <c r="A10" s="4" t="s">
        <v>527</v>
      </c>
      <c r="B10" s="6" t="n">
        <v>660852</v>
      </c>
    </row>
    <row r="11" spans="1:3">
      <c r="A11" s="4" t="s">
        <v>528</v>
      </c>
      <c r="B11" s="6" t="n">
        <v>-10416</v>
      </c>
    </row>
    <row r="12" spans="1:3">
      <c r="A12" s="4" t="s">
        <v>529</v>
      </c>
      <c r="B12" s="6" t="n">
        <v>-193832</v>
      </c>
    </row>
    <row r="13" spans="1:3">
      <c r="A13" s="4" t="s">
        <v>530</v>
      </c>
      <c r="B13" s="6" t="n">
        <v>1931903</v>
      </c>
      <c r="C13" s="6" t="n">
        <v>1475299</v>
      </c>
    </row>
    <row r="14" spans="1:3">
      <c r="A14" s="4" t="s">
        <v>531</v>
      </c>
      <c r="B14" s="6" t="n">
        <v>961162</v>
      </c>
    </row>
    <row r="15" spans="1:3">
      <c r="A15" s="4" t="s">
        <v>532</v>
      </c>
      <c r="B15" s="9" t="n">
        <v>7.6</v>
      </c>
    </row>
    <row r="16" spans="1:3">
      <c r="A16" s="4" t="s">
        <v>533</v>
      </c>
      <c r="B16" s="10" t="n">
        <v>6.58</v>
      </c>
    </row>
    <row r="17" spans="1:3">
      <c r="A17" s="4" t="s">
        <v>534</v>
      </c>
      <c r="B17" s="10" t="n">
        <v>4.69</v>
      </c>
    </row>
    <row r="18" spans="1:3">
      <c r="A18" s="4" t="s">
        <v>535</v>
      </c>
      <c r="B18" s="10" t="n">
        <v>8.57</v>
      </c>
    </row>
    <row r="19" spans="1:3">
      <c r="A19" s="4" t="s">
        <v>536</v>
      </c>
      <c r="B19" s="10" t="n">
        <v>7.17</v>
      </c>
      <c r="C19" s="9" t="n">
        <v>7.6</v>
      </c>
    </row>
    <row r="20" spans="1:3">
      <c r="A20" s="4" t="s">
        <v>537</v>
      </c>
      <c r="B20" s="9" t="n">
        <v>7.11</v>
      </c>
    </row>
    <row r="21" spans="1:3">
      <c r="A21" s="4" t="s">
        <v>538</v>
      </c>
      <c r="B21" s="4" t="s">
        <v>539</v>
      </c>
      <c r="C21" s="4" t="s">
        <v>540</v>
      </c>
    </row>
    <row r="22" spans="1:3">
      <c r="A22" s="4" t="s">
        <v>541</v>
      </c>
      <c r="B22" s="4" t="s">
        <v>542</v>
      </c>
    </row>
    <row r="23" spans="1:3">
      <c r="A23" s="4" t="s">
        <v>543</v>
      </c>
      <c r="B23" s="7" t="n">
        <v>188</v>
      </c>
      <c r="C23" s="7" t="n">
        <v>284</v>
      </c>
    </row>
    <row r="24" spans="1:3">
      <c r="A24" s="4" t="s">
        <v>544</v>
      </c>
      <c r="B24" s="6" t="n">
        <v>24</v>
      </c>
    </row>
    <row r="25" spans="1:3">
      <c r="A25" s="4" t="s">
        <v>545</v>
      </c>
      <c r="B25" s="7" t="n">
        <v>187</v>
      </c>
    </row>
    <row r="26" spans="1:3">
      <c r="A26" s="4" t="s">
        <v>546</v>
      </c>
    </row>
    <row r="27" spans="1:3">
      <c r="A27" s="3" t="s">
        <v>128</v>
      </c>
    </row>
    <row r="28" spans="1:3">
      <c r="A28" s="4" t="s">
        <v>547</v>
      </c>
      <c r="B28" s="6" t="n">
        <v>-183402</v>
      </c>
    </row>
    <row r="29" spans="1:3">
      <c r="A29" s="4" t="s">
        <v>548</v>
      </c>
      <c r="B29" s="6" t="n">
        <v>224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9</v>
      </c>
      <c r="B1" s="2" t="s">
        <v>550</v>
      </c>
      <c r="C1" s="2" t="s">
        <v>487</v>
      </c>
      <c r="D1" s="2" t="s">
        <v>2</v>
      </c>
      <c r="E1" s="2" t="s">
        <v>38</v>
      </c>
      <c r="F1" s="2" t="s">
        <v>551</v>
      </c>
    </row>
    <row r="2" spans="1:6">
      <c r="A2" s="3" t="s">
        <v>552</v>
      </c>
    </row>
    <row r="3" spans="1:6">
      <c r="A3" s="4" t="s">
        <v>553</v>
      </c>
      <c r="D3" s="7" t="n">
        <v>2300000</v>
      </c>
      <c r="E3" s="7" t="n">
        <v>1900000</v>
      </c>
    </row>
    <row r="4" spans="1:6">
      <c r="A4" s="4" t="s">
        <v>554</v>
      </c>
      <c r="D4" s="9" t="n">
        <v>4.06</v>
      </c>
      <c r="E4" s="9" t="n">
        <v>4.45</v>
      </c>
    </row>
    <row r="5" spans="1:6">
      <c r="A5" s="4" t="s">
        <v>555</v>
      </c>
      <c r="D5" s="6" t="n">
        <v>638227</v>
      </c>
      <c r="E5" s="6" t="n">
        <v>764145</v>
      </c>
    </row>
    <row r="6" spans="1:6">
      <c r="A6" s="4" t="s">
        <v>556</v>
      </c>
      <c r="D6" s="7" t="n">
        <v>282000</v>
      </c>
      <c r="E6" s="7" t="n">
        <v>2503000</v>
      </c>
    </row>
    <row r="7" spans="1:6">
      <c r="A7" s="4" t="s">
        <v>557</v>
      </c>
      <c r="C7" s="6" t="n">
        <v>400000</v>
      </c>
    </row>
    <row r="8" spans="1:6">
      <c r="A8" s="4" t="s">
        <v>558</v>
      </c>
      <c r="D8" s="9" t="n">
        <v>7.17</v>
      </c>
      <c r="E8" s="9" t="n">
        <v>7.6</v>
      </c>
    </row>
    <row r="9" spans="1:6">
      <c r="A9" s="4" t="s">
        <v>559</v>
      </c>
      <c r="D9" s="6" t="n">
        <v>660852</v>
      </c>
    </row>
    <row r="10" spans="1:6">
      <c r="A10" s="4" t="s">
        <v>560</v>
      </c>
      <c r="D10" s="6" t="n">
        <v>1931903</v>
      </c>
      <c r="E10" s="6" t="n">
        <v>1475299</v>
      </c>
    </row>
    <row r="11" spans="1:6">
      <c r="A11" s="4" t="s">
        <v>561</v>
      </c>
    </row>
    <row r="12" spans="1:6">
      <c r="A12" s="3" t="s">
        <v>552</v>
      </c>
    </row>
    <row r="13" spans="1:6">
      <c r="A13" s="4" t="s">
        <v>562</v>
      </c>
      <c r="C13" s="7" t="n">
        <v>63000</v>
      </c>
    </row>
    <row r="14" spans="1:6">
      <c r="A14" s="4" t="s">
        <v>563</v>
      </c>
    </row>
    <row r="15" spans="1:6">
      <c r="A15" s="3" t="s">
        <v>552</v>
      </c>
    </row>
    <row r="16" spans="1:6">
      <c r="A16" s="4" t="s">
        <v>562</v>
      </c>
      <c r="C16" s="7" t="n">
        <v>537000</v>
      </c>
    </row>
    <row r="17" spans="1:6">
      <c r="A17" s="4" t="s">
        <v>564</v>
      </c>
    </row>
    <row r="18" spans="1:6">
      <c r="A18" s="3" t="s">
        <v>552</v>
      </c>
    </row>
    <row r="19" spans="1:6">
      <c r="A19" s="4" t="s">
        <v>558</v>
      </c>
      <c r="C19" s="9" t="n">
        <v>7.64</v>
      </c>
      <c r="F19" s="9" t="n">
        <v>16.25</v>
      </c>
    </row>
    <row r="20" spans="1:6">
      <c r="A20" s="4" t="s">
        <v>562</v>
      </c>
      <c r="C20" s="7" t="n">
        <v>600000</v>
      </c>
    </row>
    <row r="21" spans="1:6">
      <c r="A21" s="4" t="s">
        <v>565</v>
      </c>
    </row>
    <row r="22" spans="1:6">
      <c r="A22" s="3" t="s">
        <v>552</v>
      </c>
    </row>
    <row r="23" spans="1:6">
      <c r="A23" s="4" t="s">
        <v>566</v>
      </c>
      <c r="B23" s="6" t="n">
        <v>500000</v>
      </c>
    </row>
    <row r="24" spans="1:6">
      <c r="A24" s="4" t="s">
        <v>567</v>
      </c>
      <c r="B24" s="4" t="s">
        <v>503</v>
      </c>
    </row>
    <row r="25" spans="1:6">
      <c r="A25" s="4" t="s">
        <v>568</v>
      </c>
    </row>
    <row r="26" spans="1:6">
      <c r="A26" s="3" t="s">
        <v>552</v>
      </c>
    </row>
    <row r="27" spans="1:6">
      <c r="A27" s="4" t="s">
        <v>569</v>
      </c>
      <c r="D27" s="4" t="s">
        <v>570</v>
      </c>
    </row>
    <row r="28" spans="1:6">
      <c r="A28" s="4" t="s">
        <v>571</v>
      </c>
      <c r="D28" s="4" t="s">
        <v>517</v>
      </c>
    </row>
    <row r="29" spans="1:6">
      <c r="A29" s="4" t="s">
        <v>559</v>
      </c>
      <c r="D29" s="6" t="n">
        <v>0</v>
      </c>
    </row>
    <row r="30" spans="1:6">
      <c r="A30" s="4" t="s">
        <v>560</v>
      </c>
      <c r="D30" s="6" t="n">
        <v>386554</v>
      </c>
    </row>
    <row r="31" spans="1:6">
      <c r="A31" s="4" t="s">
        <v>572</v>
      </c>
    </row>
    <row r="32" spans="1:6">
      <c r="A32" s="3" t="s">
        <v>552</v>
      </c>
    </row>
    <row r="33" spans="1:6">
      <c r="A33" s="4" t="s">
        <v>573</v>
      </c>
      <c r="D33" s="4" t="s">
        <v>574</v>
      </c>
    </row>
    <row r="34" spans="1:6">
      <c r="A34" s="4" t="s">
        <v>575</v>
      </c>
    </row>
    <row r="35" spans="1:6">
      <c r="A35" s="3" t="s">
        <v>552</v>
      </c>
    </row>
    <row r="36" spans="1:6">
      <c r="A36" s="4" t="s">
        <v>573</v>
      </c>
      <c r="D36" s="4" t="s">
        <v>576</v>
      </c>
    </row>
    <row r="37" spans="1:6">
      <c r="A37" s="4" t="s">
        <v>263</v>
      </c>
    </row>
    <row r="38" spans="1:6">
      <c r="A38" s="3" t="s">
        <v>552</v>
      </c>
    </row>
    <row r="39" spans="1:6">
      <c r="A39" s="4" t="s">
        <v>555</v>
      </c>
      <c r="D39" s="6" t="n">
        <v>396000</v>
      </c>
    </row>
    <row r="40" spans="1:6">
      <c r="A40" s="4" t="s">
        <v>556</v>
      </c>
      <c r="D40" s="7" t="n">
        <v>232000</v>
      </c>
      <c r="E40" s="7" t="n">
        <v>266000</v>
      </c>
    </row>
    <row r="41" spans="1:6">
      <c r="A41" s="4" t="s">
        <v>577</v>
      </c>
      <c r="D41" s="6" t="n">
        <v>44344</v>
      </c>
      <c r="E41" s="6" t="n">
        <v>423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78</v>
      </c>
      <c r="B1" s="2" t="s">
        <v>1</v>
      </c>
    </row>
    <row r="2" spans="1:2">
      <c r="B2" s="2" t="s">
        <v>579</v>
      </c>
    </row>
    <row r="3" spans="1:2">
      <c r="A3" s="3" t="s">
        <v>580</v>
      </c>
    </row>
    <row r="4" spans="1:2">
      <c r="A4" s="4" t="s">
        <v>581</v>
      </c>
      <c r="B4" s="7" t="n">
        <v>4</v>
      </c>
    </row>
    <row r="5" spans="1:2">
      <c r="A5" s="4" t="s">
        <v>582</v>
      </c>
      <c r="B5" s="4" t="s">
        <v>583</v>
      </c>
    </row>
    <row r="6" spans="1:2">
      <c r="A6" s="4" t="s">
        <v>546</v>
      </c>
    </row>
    <row r="7" spans="1:2">
      <c r="A7" s="3" t="s">
        <v>584</v>
      </c>
    </row>
    <row r="8" spans="1:2">
      <c r="A8" s="4" t="s">
        <v>585</v>
      </c>
      <c r="B8" s="6" t="n">
        <v>93560</v>
      </c>
    </row>
    <row r="9" spans="1:2">
      <c r="A9" s="4" t="s">
        <v>586</v>
      </c>
      <c r="B9" s="6" t="n">
        <v>183402</v>
      </c>
    </row>
    <row r="10" spans="1:2">
      <c r="A10" s="4" t="s">
        <v>587</v>
      </c>
      <c r="B10" s="6" t="n">
        <v>-42550</v>
      </c>
    </row>
    <row r="11" spans="1:2">
      <c r="A11" s="4" t="s">
        <v>588</v>
      </c>
      <c r="B11" s="6" t="n">
        <v>-22450</v>
      </c>
    </row>
    <row r="12" spans="1:2">
      <c r="A12" s="4" t="s">
        <v>589</v>
      </c>
      <c r="B12" s="6" t="n">
        <v>211962</v>
      </c>
    </row>
    <row r="13" spans="1:2">
      <c r="A13" s="3" t="s">
        <v>580</v>
      </c>
    </row>
    <row r="14" spans="1:2">
      <c r="A14" s="4" t="s">
        <v>590</v>
      </c>
      <c r="B14" s="9" t="n">
        <v>8.380000000000001</v>
      </c>
    </row>
    <row r="15" spans="1:2">
      <c r="A15" s="4" t="s">
        <v>591</v>
      </c>
      <c r="B15" s="10" t="n">
        <v>6.64</v>
      </c>
    </row>
    <row r="16" spans="1:2">
      <c r="A16" s="4" t="s">
        <v>592</v>
      </c>
      <c r="B16" s="10" t="n">
        <v>8.039999999999999</v>
      </c>
    </row>
    <row r="17" spans="1:2">
      <c r="A17" s="4" t="s">
        <v>593</v>
      </c>
      <c r="B17" s="10" t="n">
        <v>8.02</v>
      </c>
    </row>
    <row r="18" spans="1:2">
      <c r="A18" s="4" t="s">
        <v>594</v>
      </c>
      <c r="B18" s="9" t="n">
        <v>6.97</v>
      </c>
    </row>
    <row r="19" spans="1:2">
      <c r="A19" s="4" t="s">
        <v>595</v>
      </c>
    </row>
    <row r="20" spans="1:2">
      <c r="A20" s="3" t="s">
        <v>580</v>
      </c>
    </row>
    <row r="21" spans="1:2">
      <c r="A21" s="4" t="s">
        <v>581</v>
      </c>
      <c r="B21" s="7" t="n">
        <v>1</v>
      </c>
    </row>
    <row r="22" spans="1:2">
      <c r="A22" s="4" t="s">
        <v>582</v>
      </c>
      <c r="B22" s="4" t="s">
        <v>5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424</v>
      </c>
    </row>
    <row r="3" spans="1:2">
      <c r="A3" s="3" t="s">
        <v>178</v>
      </c>
    </row>
    <row r="4" spans="1:2">
      <c r="A4" s="4" t="s">
        <v>598</v>
      </c>
      <c r="B4" s="7" t="n">
        <v>4</v>
      </c>
    </row>
    <row r="5" spans="1:2">
      <c r="A5" s="4" t="s">
        <v>582</v>
      </c>
      <c r="B5" s="4" t="s">
        <v>5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9</v>
      </c>
      <c r="B1" s="2" t="s">
        <v>1</v>
      </c>
    </row>
    <row r="2" spans="1:3">
      <c r="B2" s="2" t="s">
        <v>2</v>
      </c>
      <c r="C2" s="2" t="s">
        <v>38</v>
      </c>
    </row>
    <row r="3" spans="1:3">
      <c r="A3" s="4" t="s">
        <v>600</v>
      </c>
    </row>
    <row r="4" spans="1:3">
      <c r="A4" s="3" t="s">
        <v>552</v>
      </c>
    </row>
    <row r="5" spans="1:3">
      <c r="A5" s="4" t="s">
        <v>601</v>
      </c>
      <c r="B5" s="4" t="s">
        <v>602</v>
      </c>
      <c r="C5" s="4" t="s">
        <v>603</v>
      </c>
    </row>
    <row r="6" spans="1:3">
      <c r="A6" s="4" t="s">
        <v>604</v>
      </c>
      <c r="B6" s="4" t="s">
        <v>605</v>
      </c>
      <c r="C6" s="4" t="s">
        <v>606</v>
      </c>
    </row>
    <row r="7" spans="1:3">
      <c r="A7" s="4" t="s">
        <v>607</v>
      </c>
      <c r="B7" s="4" t="s">
        <v>608</v>
      </c>
      <c r="C7" s="4" t="s">
        <v>609</v>
      </c>
    </row>
    <row r="8" spans="1:3">
      <c r="A8" s="4" t="s">
        <v>610</v>
      </c>
      <c r="B8" s="4" t="s">
        <v>611</v>
      </c>
      <c r="C8" s="4" t="s">
        <v>612</v>
      </c>
    </row>
    <row r="9" spans="1:3">
      <c r="A9" s="4" t="s">
        <v>613</v>
      </c>
      <c r="B9" s="4" t="s">
        <v>614</v>
      </c>
      <c r="C9" s="4" t="s">
        <v>614</v>
      </c>
    </row>
    <row r="10" spans="1:3">
      <c r="A10" s="4" t="s">
        <v>615</v>
      </c>
    </row>
    <row r="11" spans="1:3">
      <c r="A11" s="3" t="s">
        <v>552</v>
      </c>
    </row>
    <row r="12" spans="1:3">
      <c r="A12" s="4" t="s">
        <v>616</v>
      </c>
      <c r="B12" s="4" t="s">
        <v>617</v>
      </c>
      <c r="C12" s="4" t="s">
        <v>618</v>
      </c>
    </row>
    <row r="13" spans="1:3">
      <c r="A13" s="4" t="s">
        <v>619</v>
      </c>
    </row>
    <row r="14" spans="1:3">
      <c r="A14" s="3" t="s">
        <v>552</v>
      </c>
    </row>
    <row r="15" spans="1:3">
      <c r="A15" s="4" t="s">
        <v>616</v>
      </c>
      <c r="B15" s="4" t="s">
        <v>620</v>
      </c>
      <c r="C15" s="4" t="s">
        <v>620</v>
      </c>
    </row>
    <row r="16" spans="1:3">
      <c r="A16" s="4" t="s">
        <v>263</v>
      </c>
    </row>
    <row r="17" spans="1:3">
      <c r="A17" s="3" t="s">
        <v>552</v>
      </c>
    </row>
    <row r="18" spans="1:3">
      <c r="A18" s="4" t="s">
        <v>601</v>
      </c>
      <c r="B18" s="4" t="s">
        <v>621</v>
      </c>
      <c r="C18" s="4" t="s">
        <v>622</v>
      </c>
    </row>
    <row r="19" spans="1:3">
      <c r="A19" s="4" t="s">
        <v>604</v>
      </c>
      <c r="B19" s="4" t="s">
        <v>623</v>
      </c>
      <c r="C19" s="4" t="s">
        <v>624</v>
      </c>
    </row>
    <row r="20" spans="1:3">
      <c r="A20" s="4" t="s">
        <v>607</v>
      </c>
      <c r="B20" s="4" t="s">
        <v>625</v>
      </c>
      <c r="C20" s="4" t="s">
        <v>626</v>
      </c>
    </row>
    <row r="21" spans="1:3">
      <c r="A21" s="4" t="s">
        <v>610</v>
      </c>
      <c r="B21" s="4" t="s">
        <v>627</v>
      </c>
      <c r="C21" s="4" t="s">
        <v>628</v>
      </c>
    </row>
    <row r="22" spans="1:3">
      <c r="A22" s="4" t="s">
        <v>629</v>
      </c>
    </row>
    <row r="23" spans="1:3">
      <c r="A23" s="3" t="s">
        <v>552</v>
      </c>
    </row>
    <row r="24" spans="1:3">
      <c r="A24" s="4" t="s">
        <v>616</v>
      </c>
      <c r="B24" s="4" t="s">
        <v>630</v>
      </c>
      <c r="C24" s="4" t="s">
        <v>630</v>
      </c>
    </row>
    <row r="25" spans="1:3">
      <c r="A25" s="4" t="s">
        <v>631</v>
      </c>
    </row>
    <row r="26" spans="1:3">
      <c r="A26" s="3" t="s">
        <v>552</v>
      </c>
    </row>
    <row r="27" spans="1:3">
      <c r="A27" s="4" t="s">
        <v>616</v>
      </c>
      <c r="B27" s="4" t="s">
        <v>632</v>
      </c>
      <c r="C27" s="4" t="s">
        <v>6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3</v>
      </c>
      <c r="B1" s="2" t="s">
        <v>634</v>
      </c>
      <c r="C1" s="2" t="s">
        <v>635</v>
      </c>
      <c r="D1" s="2" t="s">
        <v>636</v>
      </c>
      <c r="E1" s="2" t="s">
        <v>637</v>
      </c>
      <c r="F1" s="2" t="s">
        <v>487</v>
      </c>
      <c r="G1" s="2" t="s">
        <v>2</v>
      </c>
      <c r="H1" s="2" t="s">
        <v>38</v>
      </c>
    </row>
    <row r="2" spans="1:8">
      <c r="A2" s="3" t="s">
        <v>638</v>
      </c>
    </row>
    <row r="3" spans="1:8">
      <c r="A3" s="4" t="s">
        <v>639</v>
      </c>
      <c r="G3" s="7" t="n">
        <v>14183</v>
      </c>
      <c r="H3" s="7" t="n">
        <v>23637</v>
      </c>
    </row>
    <row r="4" spans="1:8">
      <c r="A4" s="4" t="s">
        <v>492</v>
      </c>
      <c r="F4" s="6" t="n">
        <v>3772447</v>
      </c>
    </row>
    <row r="5" spans="1:8">
      <c r="A5" s="4" t="s">
        <v>640</v>
      </c>
      <c r="H5" s="7" t="n">
        <v>753</v>
      </c>
    </row>
    <row r="6" spans="1:8">
      <c r="A6" s="4" t="s">
        <v>102</v>
      </c>
    </row>
    <row r="7" spans="1:8">
      <c r="A7" s="3" t="s">
        <v>638</v>
      </c>
    </row>
    <row r="8" spans="1:8">
      <c r="A8" s="4" t="s">
        <v>492</v>
      </c>
      <c r="H8" s="6" t="n">
        <v>3772447</v>
      </c>
    </row>
    <row r="9" spans="1:8">
      <c r="A9" s="4" t="s">
        <v>641</v>
      </c>
    </row>
    <row r="10" spans="1:8">
      <c r="A10" s="3" t="s">
        <v>638</v>
      </c>
    </row>
    <row r="11" spans="1:8">
      <c r="A11" s="4" t="s">
        <v>642</v>
      </c>
      <c r="D11" s="4" t="s">
        <v>348</v>
      </c>
    </row>
    <row r="12" spans="1:8">
      <c r="A12" s="4" t="s">
        <v>643</v>
      </c>
      <c r="D12" s="4" t="s">
        <v>570</v>
      </c>
    </row>
    <row r="13" spans="1:8">
      <c r="A13" s="4" t="s">
        <v>639</v>
      </c>
      <c r="G13" s="6" t="n">
        <v>1800</v>
      </c>
      <c r="H13" s="7" t="n">
        <v>5800</v>
      </c>
    </row>
    <row r="14" spans="1:8">
      <c r="A14" s="4" t="s">
        <v>644</v>
      </c>
      <c r="H14" s="6" t="n">
        <v>1000</v>
      </c>
    </row>
    <row r="15" spans="1:8">
      <c r="A15" s="4" t="s">
        <v>645</v>
      </c>
    </row>
    <row r="16" spans="1:8">
      <c r="A16" s="3" t="s">
        <v>638</v>
      </c>
    </row>
    <row r="17" spans="1:8">
      <c r="A17" s="4" t="s">
        <v>492</v>
      </c>
      <c r="C17" s="6" t="n">
        <v>461538</v>
      </c>
    </row>
    <row r="18" spans="1:8">
      <c r="A18" s="4" t="s">
        <v>646</v>
      </c>
      <c r="C18" s="11" t="n">
        <v>0.00026</v>
      </c>
    </row>
    <row r="19" spans="1:8">
      <c r="A19" s="4" t="s">
        <v>647</v>
      </c>
      <c r="B19" s="6" t="n">
        <v>211538</v>
      </c>
    </row>
    <row r="20" spans="1:8">
      <c r="A20" s="4" t="s">
        <v>648</v>
      </c>
    </row>
    <row r="21" spans="1:8">
      <c r="A21" s="3" t="s">
        <v>638</v>
      </c>
    </row>
    <row r="22" spans="1:8">
      <c r="A22" s="4" t="s">
        <v>640</v>
      </c>
      <c r="H22" s="6" t="n">
        <v>800</v>
      </c>
    </row>
    <row r="23" spans="1:8">
      <c r="A23" s="4" t="s">
        <v>649</v>
      </c>
    </row>
    <row r="24" spans="1:8">
      <c r="A24" s="3" t="s">
        <v>638</v>
      </c>
    </row>
    <row r="25" spans="1:8">
      <c r="A25" s="4" t="s">
        <v>492</v>
      </c>
      <c r="C25" s="6" t="n">
        <v>192307</v>
      </c>
    </row>
    <row r="26" spans="1:8">
      <c r="A26" s="4" t="s">
        <v>646</v>
      </c>
      <c r="C26" s="7" t="n">
        <v>26</v>
      </c>
    </row>
    <row r="27" spans="1:8">
      <c r="A27" s="4" t="s">
        <v>650</v>
      </c>
    </row>
    <row r="28" spans="1:8">
      <c r="A28" s="3" t="s">
        <v>638</v>
      </c>
    </row>
    <row r="29" spans="1:8">
      <c r="A29" s="4" t="s">
        <v>651</v>
      </c>
      <c r="E29" s="7" t="n">
        <v>1000</v>
      </c>
    </row>
    <row r="30" spans="1:8">
      <c r="A30" s="4" t="s">
        <v>652</v>
      </c>
      <c r="G30" s="7" t="n">
        <v>200</v>
      </c>
      <c r="H30" s="7" t="n">
        <v>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9"/>
  </cols>
  <sheetData>
    <row r="1" spans="1:2">
      <c r="A1" s="1" t="s">
        <v>653</v>
      </c>
      <c r="B1" s="2" t="s">
        <v>1</v>
      </c>
    </row>
    <row r="2" spans="1:2">
      <c r="B2" s="2" t="s">
        <v>654</v>
      </c>
    </row>
    <row r="3" spans="1:2">
      <c r="A3" s="3" t="s">
        <v>86</v>
      </c>
    </row>
    <row r="4" spans="1:2">
      <c r="A4" s="4" t="s">
        <v>655</v>
      </c>
      <c r="B4" s="6" t="n">
        <v>15</v>
      </c>
    </row>
    <row r="5" spans="1:2">
      <c r="A5" s="4" t="s">
        <v>656</v>
      </c>
      <c r="B5" s="7" t="n">
        <v>78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57</v>
      </c>
      <c r="B1" s="2" t="s">
        <v>1</v>
      </c>
    </row>
    <row r="2" spans="1:3">
      <c r="B2" s="2" t="s">
        <v>2</v>
      </c>
      <c r="C2" s="2" t="s">
        <v>38</v>
      </c>
    </row>
    <row r="3" spans="1:3">
      <c r="A3" s="3" t="s">
        <v>185</v>
      </c>
    </row>
    <row r="4" spans="1:3">
      <c r="A4" s="4" t="s">
        <v>45</v>
      </c>
      <c r="B4" s="7" t="n">
        <v>3479</v>
      </c>
      <c r="C4" s="7" t="n">
        <v>4286</v>
      </c>
    </row>
    <row r="5" spans="1:3">
      <c r="A5" s="4" t="s">
        <v>166</v>
      </c>
      <c r="B5" s="6" t="n">
        <v>37503</v>
      </c>
      <c r="C5" s="6" t="n">
        <v>49417</v>
      </c>
    </row>
    <row r="6" spans="1:3">
      <c r="A6" s="4" t="s">
        <v>658</v>
      </c>
    </row>
    <row r="7" spans="1:3">
      <c r="A7" s="3" t="s">
        <v>185</v>
      </c>
    </row>
    <row r="8" spans="1:3">
      <c r="A8" s="4" t="s">
        <v>166</v>
      </c>
      <c r="B8" s="6" t="n">
        <v>10144</v>
      </c>
      <c r="C8" s="6" t="n">
        <v>2453</v>
      </c>
    </row>
    <row r="9" spans="1:3">
      <c r="A9" s="4" t="s">
        <v>659</v>
      </c>
    </row>
    <row r="10" spans="1:3">
      <c r="A10" s="3" t="s">
        <v>185</v>
      </c>
    </row>
    <row r="11" spans="1:3">
      <c r="A11" s="4" t="s">
        <v>166</v>
      </c>
      <c r="B11" s="6" t="n">
        <v>6423</v>
      </c>
      <c r="C11" s="6" t="n">
        <v>6724</v>
      </c>
    </row>
    <row r="12" spans="1:3">
      <c r="A12" s="4" t="s">
        <v>660</v>
      </c>
    </row>
    <row r="13" spans="1:3">
      <c r="A13" s="3" t="s">
        <v>185</v>
      </c>
    </row>
    <row r="14" spans="1:3">
      <c r="A14" s="4" t="s">
        <v>166</v>
      </c>
      <c r="B14" s="6" t="n">
        <v>5660</v>
      </c>
      <c r="C14" s="6" t="n">
        <v>10254</v>
      </c>
    </row>
    <row r="15" spans="1:3">
      <c r="A15" s="4" t="s">
        <v>661</v>
      </c>
    </row>
    <row r="16" spans="1:3">
      <c r="A16" s="3" t="s">
        <v>185</v>
      </c>
    </row>
    <row r="17" spans="1:3">
      <c r="A17" s="4" t="s">
        <v>45</v>
      </c>
      <c r="B17" s="6" t="n">
        <v>2235</v>
      </c>
      <c r="C17" s="6" t="n">
        <v>2714</v>
      </c>
    </row>
    <row r="18" spans="1:3">
      <c r="A18" s="4" t="s">
        <v>166</v>
      </c>
      <c r="B18" s="6" t="n">
        <v>4915</v>
      </c>
      <c r="C18" s="6" t="n">
        <v>6746</v>
      </c>
    </row>
    <row r="19" spans="1:3">
      <c r="A19" s="4" t="s">
        <v>662</v>
      </c>
    </row>
    <row r="20" spans="1:3">
      <c r="A20" s="3" t="s">
        <v>185</v>
      </c>
    </row>
    <row r="21" spans="1:3">
      <c r="A21" s="4" t="s">
        <v>166</v>
      </c>
      <c r="B21" s="6" t="n">
        <v>1361</v>
      </c>
      <c r="C21" s="6" t="n">
        <v>5083</v>
      </c>
    </row>
    <row r="22" spans="1:3">
      <c r="A22" s="4" t="s">
        <v>663</v>
      </c>
    </row>
    <row r="23" spans="1:3">
      <c r="A23" s="3" t="s">
        <v>185</v>
      </c>
    </row>
    <row r="24" spans="1:3">
      <c r="A24" s="4" t="s">
        <v>45</v>
      </c>
      <c r="B24" s="6" t="n">
        <v>455</v>
      </c>
      <c r="C24" s="6" t="n">
        <v>660</v>
      </c>
    </row>
    <row r="25" spans="1:3">
      <c r="A25" s="4" t="s">
        <v>166</v>
      </c>
      <c r="B25" s="6" t="n">
        <v>9000</v>
      </c>
      <c r="C25" s="6" t="n">
        <v>18157</v>
      </c>
    </row>
    <row r="26" spans="1:3">
      <c r="A26" s="4" t="s">
        <v>664</v>
      </c>
    </row>
    <row r="27" spans="1:3">
      <c r="A27" s="3" t="s">
        <v>185</v>
      </c>
    </row>
    <row r="28" spans="1:3">
      <c r="A28" s="4" t="s">
        <v>45</v>
      </c>
      <c r="B28" s="7" t="n">
        <v>789</v>
      </c>
      <c r="C28" s="7" t="n">
        <v>9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8</v>
      </c>
    </row>
    <row r="3" spans="1:3">
      <c r="A3" s="3" t="s">
        <v>187</v>
      </c>
    </row>
    <row r="4" spans="1:3">
      <c r="A4" s="4" t="s">
        <v>666</v>
      </c>
      <c r="B4" s="7" t="n">
        <v>0</v>
      </c>
      <c r="C4" s="7" t="n">
        <v>0</v>
      </c>
    </row>
    <row r="5" spans="1:3">
      <c r="A5" s="3" t="s">
        <v>667</v>
      </c>
    </row>
    <row r="6" spans="1:3">
      <c r="A6" s="4" t="s">
        <v>668</v>
      </c>
      <c r="B6" s="4" t="s">
        <v>669</v>
      </c>
      <c r="C6" s="4" t="s">
        <v>669</v>
      </c>
    </row>
    <row r="7" spans="1:3">
      <c r="A7" s="4" t="s">
        <v>670</v>
      </c>
      <c r="B7" s="4" t="s">
        <v>671</v>
      </c>
      <c r="C7" s="4" t="s">
        <v>672</v>
      </c>
    </row>
    <row r="8" spans="1:3">
      <c r="A8" s="4" t="s">
        <v>128</v>
      </c>
      <c r="B8" s="4" t="s">
        <v>465</v>
      </c>
      <c r="C8" s="4" t="s">
        <v>448</v>
      </c>
    </row>
    <row r="9" spans="1:3">
      <c r="A9" s="4" t="s">
        <v>673</v>
      </c>
      <c r="C9" s="4" t="s">
        <v>674</v>
      </c>
    </row>
    <row r="10" spans="1:3">
      <c r="A10" s="4" t="s">
        <v>675</v>
      </c>
      <c r="B10" s="4" t="s">
        <v>676</v>
      </c>
      <c r="C10" s="4" t="s">
        <v>677</v>
      </c>
    </row>
    <row r="11" spans="1:3">
      <c r="A11" s="4" t="s">
        <v>402</v>
      </c>
      <c r="B11" s="4" t="s">
        <v>674</v>
      </c>
      <c r="C11" s="4" t="s">
        <v>678</v>
      </c>
    </row>
    <row r="12" spans="1:3">
      <c r="A12" s="4" t="s">
        <v>666</v>
      </c>
      <c r="B12" s="4" t="s">
        <v>614</v>
      </c>
      <c r="C12" s="4" t="s">
        <v>6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8</v>
      </c>
    </row>
    <row r="3" spans="1:3">
      <c r="A3" s="3" t="s">
        <v>124</v>
      </c>
    </row>
    <row r="4" spans="1:3">
      <c r="A4" s="4" t="s">
        <v>117</v>
      </c>
      <c r="B4" s="7" t="n">
        <v>-14669</v>
      </c>
      <c r="C4" s="7" t="n">
        <v>-17754</v>
      </c>
    </row>
    <row r="5" spans="1:3">
      <c r="A5" s="3" t="s">
        <v>125</v>
      </c>
    </row>
    <row r="6" spans="1:3">
      <c r="A6" s="4" t="s">
        <v>126</v>
      </c>
      <c r="B6" s="6" t="n">
        <v>1694</v>
      </c>
      <c r="C6" s="6" t="n">
        <v>1450</v>
      </c>
    </row>
    <row r="7" spans="1:3">
      <c r="A7" s="4" t="s">
        <v>127</v>
      </c>
      <c r="B7" s="6" t="n">
        <v>20</v>
      </c>
      <c r="C7" s="6" t="n">
        <v>19</v>
      </c>
    </row>
    <row r="8" spans="1:3">
      <c r="A8" s="4" t="s">
        <v>128</v>
      </c>
      <c r="B8" s="6" t="n">
        <v>3554</v>
      </c>
      <c r="C8" s="6" t="n">
        <v>2668</v>
      </c>
    </row>
    <row r="9" spans="1:3">
      <c r="A9" s="4" t="s">
        <v>129</v>
      </c>
      <c r="B9" s="6" t="n">
        <v>-3</v>
      </c>
    </row>
    <row r="10" spans="1:3">
      <c r="A10" s="4" t="s">
        <v>130</v>
      </c>
      <c r="B10" s="6" t="n">
        <v>290</v>
      </c>
      <c r="C10" s="6" t="n">
        <v>375</v>
      </c>
    </row>
    <row r="11" spans="1:3">
      <c r="A11" s="4" t="s">
        <v>131</v>
      </c>
      <c r="C11" s="6" t="n">
        <v>753</v>
      </c>
    </row>
    <row r="12" spans="1:3">
      <c r="A12" s="3" t="s">
        <v>132</v>
      </c>
    </row>
    <row r="13" spans="1:3">
      <c r="A13" s="4" t="s">
        <v>133</v>
      </c>
      <c r="B13" s="6" t="n">
        <v>1723</v>
      </c>
      <c r="C13" s="6" t="n">
        <v>-3816</v>
      </c>
    </row>
    <row r="14" spans="1:3">
      <c r="A14" s="4" t="s">
        <v>42</v>
      </c>
      <c r="B14" s="6" t="n">
        <v>1234</v>
      </c>
      <c r="C14" s="6" t="n">
        <v>694</v>
      </c>
    </row>
    <row r="15" spans="1:3">
      <c r="A15" s="4" t="s">
        <v>43</v>
      </c>
      <c r="B15" s="6" t="n">
        <v>149</v>
      </c>
      <c r="C15" s="6" t="n">
        <v>-98</v>
      </c>
    </row>
    <row r="16" spans="1:3">
      <c r="A16" s="4" t="s">
        <v>50</v>
      </c>
      <c r="B16" s="6" t="n">
        <v>202</v>
      </c>
      <c r="C16" s="6" t="n">
        <v>-178</v>
      </c>
    </row>
    <row r="17" spans="1:3">
      <c r="A17" s="4" t="s">
        <v>51</v>
      </c>
      <c r="B17" s="6" t="n">
        <v>-2210</v>
      </c>
      <c r="C17" s="6" t="n">
        <v>1253</v>
      </c>
    </row>
    <row r="18" spans="1:3">
      <c r="A18" s="4" t="s">
        <v>53</v>
      </c>
      <c r="B18" s="6" t="n">
        <v>-100</v>
      </c>
    </row>
    <row r="19" spans="1:3">
      <c r="A19" s="4" t="s">
        <v>134</v>
      </c>
      <c r="C19" s="6" t="n">
        <v>-39</v>
      </c>
    </row>
    <row r="20" spans="1:3">
      <c r="A20" s="4" t="s">
        <v>135</v>
      </c>
      <c r="B20" s="6" t="n">
        <v>-8116</v>
      </c>
      <c r="C20" s="6" t="n">
        <v>-14673</v>
      </c>
    </row>
    <row r="21" spans="1:3">
      <c r="A21" s="3" t="s">
        <v>136</v>
      </c>
    </row>
    <row r="22" spans="1:3">
      <c r="A22" s="4" t="s">
        <v>137</v>
      </c>
      <c r="B22" s="6" t="n">
        <v>-861</v>
      </c>
      <c r="C22" s="6" t="n">
        <v>-1914</v>
      </c>
    </row>
    <row r="23" spans="1:3">
      <c r="A23" s="4" t="s">
        <v>138</v>
      </c>
      <c r="B23" s="6" t="n">
        <v>-861</v>
      </c>
      <c r="C23" s="6" t="n">
        <v>-1914</v>
      </c>
    </row>
    <row r="24" spans="1:3">
      <c r="A24" s="3" t="s">
        <v>139</v>
      </c>
    </row>
    <row r="25" spans="1:3">
      <c r="A25" s="4" t="s">
        <v>140</v>
      </c>
      <c r="C25" s="6" t="n">
        <v>24524</v>
      </c>
    </row>
    <row r="26" spans="1:3">
      <c r="A26" s="4" t="s">
        <v>141</v>
      </c>
      <c r="C26" s="6" t="n">
        <v>1000</v>
      </c>
    </row>
    <row r="27" spans="1:3">
      <c r="A27" s="4" t="s">
        <v>142</v>
      </c>
      <c r="B27" s="6" t="n">
        <v>-4840</v>
      </c>
      <c r="C27" s="6" t="n">
        <v>-1000</v>
      </c>
    </row>
    <row r="28" spans="1:3">
      <c r="A28" s="4" t="s">
        <v>143</v>
      </c>
      <c r="B28" s="6" t="n">
        <v>-80</v>
      </c>
    </row>
    <row r="29" spans="1:3">
      <c r="A29" s="4" t="s">
        <v>144</v>
      </c>
      <c r="B29" s="6" t="n">
        <v>-11</v>
      </c>
      <c r="C29" s="6" t="n">
        <v>-11</v>
      </c>
    </row>
    <row r="30" spans="1:3">
      <c r="A30" s="4" t="s">
        <v>145</v>
      </c>
      <c r="B30" s="6" t="n">
        <v>282</v>
      </c>
      <c r="C30" s="6" t="n">
        <v>2503</v>
      </c>
    </row>
    <row r="31" spans="1:3">
      <c r="A31" s="4" t="s">
        <v>146</v>
      </c>
      <c r="B31" s="6" t="n">
        <v>4734</v>
      </c>
    </row>
    <row r="32" spans="1:3">
      <c r="A32" s="4" t="s">
        <v>147</v>
      </c>
      <c r="B32" s="6" t="n">
        <v>85</v>
      </c>
      <c r="C32" s="6" t="n">
        <v>27016</v>
      </c>
    </row>
    <row r="33" spans="1:3">
      <c r="A33" s="4" t="s">
        <v>148</v>
      </c>
      <c r="B33" s="6" t="n">
        <v>-8892</v>
      </c>
      <c r="C33" s="6" t="n">
        <v>10429</v>
      </c>
    </row>
    <row r="34" spans="1:3">
      <c r="A34" s="4" t="s">
        <v>149</v>
      </c>
      <c r="B34" s="6" t="n">
        <v>23379</v>
      </c>
      <c r="C34" s="6" t="n">
        <v>12950</v>
      </c>
    </row>
    <row r="35" spans="1:3">
      <c r="A35" s="4" t="s">
        <v>150</v>
      </c>
      <c r="B35" s="6" t="n">
        <v>14487</v>
      </c>
      <c r="C35" s="6" t="n">
        <v>23379</v>
      </c>
    </row>
    <row r="36" spans="1:3">
      <c r="A36" s="3" t="s">
        <v>151</v>
      </c>
    </row>
    <row r="37" spans="1:3">
      <c r="A37" s="4" t="s">
        <v>152</v>
      </c>
      <c r="B37" s="6" t="n">
        <v>480</v>
      </c>
      <c r="C37" s="6" t="n">
        <v>504</v>
      </c>
    </row>
    <row r="38" spans="1:3">
      <c r="A38" s="4" t="s">
        <v>153</v>
      </c>
      <c r="B38" s="6" t="n">
        <v>48</v>
      </c>
      <c r="C38" s="6" t="n">
        <v>30</v>
      </c>
    </row>
    <row r="39" spans="1:3">
      <c r="A39" s="4" t="s">
        <v>154</v>
      </c>
      <c r="B39" s="6" t="n">
        <v>1693</v>
      </c>
    </row>
    <row r="40" spans="1:3">
      <c r="A40" s="4" t="s">
        <v>155</v>
      </c>
      <c r="B40" s="6" t="n">
        <v>11</v>
      </c>
    </row>
    <row r="41" spans="1:3">
      <c r="A41" s="3" t="s">
        <v>156</v>
      </c>
    </row>
    <row r="42" spans="1:3">
      <c r="A42" s="4" t="s">
        <v>157</v>
      </c>
      <c r="B42" s="6" t="n">
        <v>23</v>
      </c>
    </row>
    <row r="43" spans="1:3">
      <c r="A43" s="4" t="s">
        <v>158</v>
      </c>
      <c r="B43" s="6" t="n">
        <v>895</v>
      </c>
    </row>
    <row r="44" spans="1:3">
      <c r="A44" s="4" t="s">
        <v>159</v>
      </c>
      <c r="B44" s="6" t="n">
        <v>57</v>
      </c>
      <c r="C44" s="6" t="n">
        <v>11</v>
      </c>
    </row>
    <row r="45" spans="1:3">
      <c r="A45" s="4" t="s">
        <v>160</v>
      </c>
      <c r="B45" s="7" t="n">
        <v>36</v>
      </c>
    </row>
    <row r="46" spans="1:3">
      <c r="A46" s="4" t="s">
        <v>161</v>
      </c>
      <c r="C46" s="7" t="n">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79</v>
      </c>
      <c r="B1" s="2" t="s">
        <v>1</v>
      </c>
    </row>
    <row r="2" spans="1:3">
      <c r="B2" s="2" t="s">
        <v>2</v>
      </c>
      <c r="C2" s="2" t="s">
        <v>38</v>
      </c>
    </row>
    <row r="3" spans="1:3">
      <c r="A3" s="3" t="s">
        <v>680</v>
      </c>
    </row>
    <row r="4" spans="1:3">
      <c r="A4" s="4" t="s">
        <v>681</v>
      </c>
      <c r="B4" s="7" t="n">
        <v>29684</v>
      </c>
      <c r="C4" s="7" t="n">
        <v>25359</v>
      </c>
    </row>
    <row r="5" spans="1:3">
      <c r="A5" s="4" t="s">
        <v>42</v>
      </c>
      <c r="B5" s="6" t="n">
        <v>874</v>
      </c>
      <c r="C5" s="6" t="n">
        <v>1442</v>
      </c>
    </row>
    <row r="6" spans="1:3">
      <c r="A6" s="4" t="s">
        <v>682</v>
      </c>
      <c r="B6" s="6" t="n">
        <v>430</v>
      </c>
      <c r="C6" s="6" t="n">
        <v>760</v>
      </c>
    </row>
    <row r="7" spans="1:3">
      <c r="A7" s="4" t="s">
        <v>126</v>
      </c>
      <c r="B7" s="6" t="n">
        <v>143</v>
      </c>
      <c r="C7" s="6" t="n">
        <v>88</v>
      </c>
    </row>
    <row r="8" spans="1:3">
      <c r="A8" s="4" t="s">
        <v>683</v>
      </c>
      <c r="B8" s="6" t="n">
        <v>186</v>
      </c>
      <c r="C8" s="6" t="n">
        <v>96</v>
      </c>
    </row>
    <row r="9" spans="1:3">
      <c r="A9" s="4" t="s">
        <v>128</v>
      </c>
      <c r="B9" s="6" t="n">
        <v>546</v>
      </c>
      <c r="C9" s="6" t="n">
        <v>1416</v>
      </c>
    </row>
    <row r="10" spans="1:3">
      <c r="A10" s="4" t="s">
        <v>684</v>
      </c>
      <c r="B10" s="6" t="n">
        <v>776</v>
      </c>
    </row>
    <row r="11" spans="1:3">
      <c r="A11" s="4" t="s">
        <v>685</v>
      </c>
      <c r="B11" s="6" t="n">
        <v>32639</v>
      </c>
      <c r="C11" s="6" t="n">
        <v>29161</v>
      </c>
    </row>
    <row r="12" spans="1:3">
      <c r="A12" s="4" t="s">
        <v>686</v>
      </c>
      <c r="B12" s="6" t="n">
        <v>-31840</v>
      </c>
      <c r="C12" s="6" t="n">
        <v>-29073</v>
      </c>
    </row>
    <row r="13" spans="1:3">
      <c r="A13" s="4" t="s">
        <v>687</v>
      </c>
      <c r="B13" s="6" t="n">
        <v>799</v>
      </c>
      <c r="C13" s="6" t="n">
        <v>88</v>
      </c>
    </row>
    <row r="14" spans="1:3">
      <c r="A14" s="3" t="s">
        <v>688</v>
      </c>
    </row>
    <row r="15" spans="1:3">
      <c r="A15" s="4" t="s">
        <v>689</v>
      </c>
      <c r="B15" s="6" t="n">
        <v>-710</v>
      </c>
    </row>
    <row r="16" spans="1:3">
      <c r="A16" s="4" t="s">
        <v>402</v>
      </c>
      <c r="B16" s="6" t="n">
        <v>-89</v>
      </c>
      <c r="C16" s="6" t="n">
        <v>-88</v>
      </c>
    </row>
    <row r="17" spans="1:3">
      <c r="A17" s="4" t="s">
        <v>690</v>
      </c>
      <c r="B17" s="6" t="n">
        <v>-799</v>
      </c>
      <c r="C17" s="7" t="n">
        <v>-88</v>
      </c>
    </row>
    <row r="18" spans="1:3">
      <c r="A18" s="4" t="s">
        <v>691</v>
      </c>
      <c r="B18" s="7" t="n">
        <v>2800</v>
      </c>
    </row>
    <row r="19" spans="1:3">
      <c r="A19" s="4" t="s">
        <v>668</v>
      </c>
      <c r="B19" s="4" t="s">
        <v>292</v>
      </c>
      <c r="C19" s="4" t="s">
        <v>2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8</v>
      </c>
    </row>
    <row r="3" spans="1:3">
      <c r="A3" s="3" t="s">
        <v>681</v>
      </c>
    </row>
    <row r="4" spans="1:3">
      <c r="A4" s="4" t="s">
        <v>668</v>
      </c>
      <c r="B4" s="4" t="s">
        <v>292</v>
      </c>
      <c r="C4" s="4" t="s">
        <v>292</v>
      </c>
    </row>
    <row r="5" spans="1:3">
      <c r="A5" s="4" t="s">
        <v>693</v>
      </c>
    </row>
    <row r="6" spans="1:3">
      <c r="A6" s="3" t="s">
        <v>681</v>
      </c>
    </row>
    <row r="7" spans="1:3">
      <c r="A7" s="4" t="s">
        <v>681</v>
      </c>
      <c r="B7" s="5" t="n">
        <v>131.8</v>
      </c>
    </row>
    <row r="8" spans="1:3">
      <c r="A8" s="4" t="s">
        <v>694</v>
      </c>
      <c r="B8" s="12" t="n">
        <v>99.8</v>
      </c>
    </row>
    <row r="9" spans="1:3">
      <c r="A9" s="4" t="s">
        <v>695</v>
      </c>
      <c r="B9" s="6" t="n">
        <v>32</v>
      </c>
    </row>
    <row r="10" spans="1:3">
      <c r="A10" s="4" t="s">
        <v>696</v>
      </c>
    </row>
    <row r="11" spans="1:3">
      <c r="A11" s="3" t="s">
        <v>681</v>
      </c>
    </row>
    <row r="12" spans="1:3">
      <c r="A12" s="4" t="s">
        <v>681</v>
      </c>
      <c r="B12" s="12" t="n">
        <v>50.2</v>
      </c>
    </row>
    <row r="13" spans="1:3">
      <c r="A13" s="4" t="s">
        <v>694</v>
      </c>
      <c r="B13" s="12" t="n">
        <v>48.5</v>
      </c>
    </row>
    <row r="14" spans="1:3">
      <c r="A14" s="4" t="s">
        <v>695</v>
      </c>
      <c r="B14" s="5" t="n">
        <v>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8</v>
      </c>
    </row>
    <row r="3" spans="1:3">
      <c r="A3" s="3" t="s">
        <v>698</v>
      </c>
    </row>
    <row r="4" spans="1:3">
      <c r="A4" s="4" t="s">
        <v>117</v>
      </c>
      <c r="B4" s="7" t="n">
        <v>-14669</v>
      </c>
      <c r="C4" s="7" t="n">
        <v>-17754</v>
      </c>
    </row>
    <row r="5" spans="1:3">
      <c r="A5" s="3" t="s">
        <v>699</v>
      </c>
    </row>
    <row r="6" spans="1:3">
      <c r="A6" s="4" t="s">
        <v>700</v>
      </c>
      <c r="B6" s="6" t="n">
        <v>17317042</v>
      </c>
      <c r="C6" s="6" t="n">
        <v>16413733</v>
      </c>
    </row>
    <row r="7" spans="1:3">
      <c r="A7" s="4" t="s">
        <v>701</v>
      </c>
      <c r="C7" s="6" t="n">
        <v>-41095</v>
      </c>
    </row>
    <row r="8" spans="1:3">
      <c r="A8" s="4" t="s">
        <v>702</v>
      </c>
      <c r="B8" s="6" t="n">
        <v>17317042</v>
      </c>
      <c r="C8" s="6" t="n">
        <v>16372638</v>
      </c>
    </row>
    <row r="9" spans="1:3">
      <c r="A9" s="4" t="s">
        <v>92</v>
      </c>
      <c r="B9" s="9" t="n">
        <v>-0.85</v>
      </c>
      <c r="C9" s="9" t="n">
        <v>-1.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8</v>
      </c>
    </row>
    <row r="3" spans="1:3">
      <c r="A3" s="3" t="s">
        <v>704</v>
      </c>
    </row>
    <row r="4" spans="1:3">
      <c r="A4" s="4" t="s">
        <v>705</v>
      </c>
      <c r="B4" s="6" t="n">
        <v>2171701</v>
      </c>
      <c r="C4" s="6" t="n">
        <v>1596695</v>
      </c>
    </row>
    <row r="5" spans="1:3">
      <c r="A5" s="4" t="s">
        <v>706</v>
      </c>
    </row>
    <row r="6" spans="1:3">
      <c r="A6" s="3" t="s">
        <v>704</v>
      </c>
    </row>
    <row r="7" spans="1:3">
      <c r="A7" s="4" t="s">
        <v>705</v>
      </c>
      <c r="B7" s="6" t="n">
        <v>1931903</v>
      </c>
      <c r="C7" s="6" t="n">
        <v>1475299</v>
      </c>
    </row>
    <row r="8" spans="1:3">
      <c r="A8" s="4" t="s">
        <v>546</v>
      </c>
    </row>
    <row r="9" spans="1:3">
      <c r="A9" s="3" t="s">
        <v>704</v>
      </c>
    </row>
    <row r="10" spans="1:3">
      <c r="A10" s="4" t="s">
        <v>705</v>
      </c>
      <c r="B10" s="6" t="n">
        <v>211962</v>
      </c>
      <c r="C10" s="6" t="n">
        <v>93560</v>
      </c>
    </row>
    <row r="11" spans="1:3">
      <c r="A11" s="4" t="s">
        <v>497</v>
      </c>
    </row>
    <row r="12" spans="1:3">
      <c r="A12" s="3" t="s">
        <v>704</v>
      </c>
    </row>
    <row r="13" spans="1:3">
      <c r="A13" s="4" t="s">
        <v>705</v>
      </c>
      <c r="B13" s="6" t="n">
        <v>27836</v>
      </c>
      <c r="C13" s="6" t="n">
        <v>278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46:05Z</dcterms:created>
  <dcterms:modified xmlns:dcterms="http://purl.org/dc/terms/" xmlns:xsi="http://www.w3.org/2001/XMLSchema-instance" xsi:type="dcterms:W3CDTF">2020-03-12T17:46:05Z</dcterms:modified>
</cp:coreProperties>
</file>